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ush Bottles, Inc. - Consolidat" sheetId="2" state="visible" r:id="rId2"/>
    <sheet xmlns:r="http://schemas.openxmlformats.org/officeDocument/2006/relationships" name="Statement of Financial Position" sheetId="3" state="visible" r:id="rId3"/>
    <sheet xmlns:r="http://schemas.openxmlformats.org/officeDocument/2006/relationships" name="Kush Bottles, Inc. - Consolida4" sheetId="4" state="visible" r:id="rId4"/>
    <sheet xmlns:r="http://schemas.openxmlformats.org/officeDocument/2006/relationships" name="Kush Bottles, Inc. - Consolida5" sheetId="5" state="visible" r:id="rId5"/>
    <sheet xmlns:r="http://schemas.openxmlformats.org/officeDocument/2006/relationships" name="Kush Bottles, Inc. - Consolida6" sheetId="6" state="visible" r:id="rId6"/>
    <sheet xmlns:r="http://schemas.openxmlformats.org/officeDocument/2006/relationships" name="Note 1 - Nature of Business and" sheetId="7" state="visible" r:id="rId7"/>
    <sheet xmlns:r="http://schemas.openxmlformats.org/officeDocument/2006/relationships" name="Note 2 - Acquisition of Cmp Wel" sheetId="8" state="visible" r:id="rId8"/>
    <sheet xmlns:r="http://schemas.openxmlformats.org/officeDocument/2006/relationships" name="Note 3 - Concentrations of Risk" sheetId="9" state="visible" r:id="rId9"/>
    <sheet xmlns:r="http://schemas.openxmlformats.org/officeDocument/2006/relationships" name="Note 4 - Related-party Transact" sheetId="10" state="visible" r:id="rId10"/>
    <sheet xmlns:r="http://schemas.openxmlformats.org/officeDocument/2006/relationships" name="Note 5 - Property and Equipment" sheetId="11" state="visible" r:id="rId11"/>
    <sheet xmlns:r="http://schemas.openxmlformats.org/officeDocument/2006/relationships" name="Note 6 - Goodwill" sheetId="12" state="visible" r:id="rId12"/>
    <sheet xmlns:r="http://schemas.openxmlformats.org/officeDocument/2006/relationships" name="Note 7 - Acquisition of Intangi" sheetId="13" state="visible" r:id="rId13"/>
    <sheet xmlns:r="http://schemas.openxmlformats.org/officeDocument/2006/relationships" name="Note 8 - Accrued Expenses and O" sheetId="14" state="visible" r:id="rId14"/>
    <sheet xmlns:r="http://schemas.openxmlformats.org/officeDocument/2006/relationships" name="Note 9 - Notes Payable" sheetId="15" state="visible" r:id="rId15"/>
    <sheet xmlns:r="http://schemas.openxmlformats.org/officeDocument/2006/relationships" name="Note 10 - Contingent Cash Consi" sheetId="16" state="visible" r:id="rId16"/>
    <sheet xmlns:r="http://schemas.openxmlformats.org/officeDocument/2006/relationships" name="Note 11 - Stockholders' Equity"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1 - Nature of Business a21" sheetId="21" state="visible" r:id="rId21"/>
    <sheet xmlns:r="http://schemas.openxmlformats.org/officeDocument/2006/relationships" name="Note 1 - Nature of Business a22" sheetId="22" state="visible" r:id="rId22"/>
    <sheet xmlns:r="http://schemas.openxmlformats.org/officeDocument/2006/relationships" name="Note 1 - Nature of Business a23"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1 - Nature of Business a26" sheetId="26" state="visible" r:id="rId26"/>
    <sheet xmlns:r="http://schemas.openxmlformats.org/officeDocument/2006/relationships" name="Note 1 - Nature of Business a27" sheetId="27" state="visible" r:id="rId27"/>
    <sheet xmlns:r="http://schemas.openxmlformats.org/officeDocument/2006/relationships" name="Note 1 - Nature of Business a28" sheetId="28" state="visible" r:id="rId28"/>
    <sheet xmlns:r="http://schemas.openxmlformats.org/officeDocument/2006/relationships" name="Note 1 - Nature of Business a29" sheetId="29" state="visible" r:id="rId29"/>
    <sheet xmlns:r="http://schemas.openxmlformats.org/officeDocument/2006/relationships" name="Note 1 - Nature of Business a30" sheetId="30" state="visible" r:id="rId30"/>
    <sheet xmlns:r="http://schemas.openxmlformats.org/officeDocument/2006/relationships" name="Note 1 - Nature of Business a31" sheetId="31" state="visible" r:id="rId31"/>
    <sheet xmlns:r="http://schemas.openxmlformats.org/officeDocument/2006/relationships" name="Note 1 - Nature of Business a32" sheetId="32" state="visible" r:id="rId32"/>
    <sheet xmlns:r="http://schemas.openxmlformats.org/officeDocument/2006/relationships" name="Note 1 - Nature of Business a33" sheetId="33" state="visible" r:id="rId33"/>
    <sheet xmlns:r="http://schemas.openxmlformats.org/officeDocument/2006/relationships" name="Note 1 - Nature of Business a34" sheetId="34" state="visible" r:id="rId34"/>
    <sheet xmlns:r="http://schemas.openxmlformats.org/officeDocument/2006/relationships" name="Note 1 - Nature of Business a35" sheetId="35" state="visible" r:id="rId35"/>
    <sheet xmlns:r="http://schemas.openxmlformats.org/officeDocument/2006/relationships" name="Note 1 - Nature of Business a36" sheetId="36" state="visible" r:id="rId36"/>
    <sheet xmlns:r="http://schemas.openxmlformats.org/officeDocument/2006/relationships" name="Note 1 - Nature of Business a37" sheetId="37" state="visible" r:id="rId37"/>
    <sheet xmlns:r="http://schemas.openxmlformats.org/officeDocument/2006/relationships" name="Note 1 - Nature of Business a38" sheetId="38" state="visible" r:id="rId38"/>
    <sheet xmlns:r="http://schemas.openxmlformats.org/officeDocument/2006/relationships" name="Note 1 - Nature of Business a39" sheetId="39" state="visible" r:id="rId39"/>
    <sheet xmlns:r="http://schemas.openxmlformats.org/officeDocument/2006/relationships" name="Note 1 - Nature of Business a40" sheetId="40" state="visible" r:id="rId40"/>
    <sheet xmlns:r="http://schemas.openxmlformats.org/officeDocument/2006/relationships" name="Note 1 - Nature of Business a41" sheetId="41" state="visible" r:id="rId41"/>
    <sheet xmlns:r="http://schemas.openxmlformats.org/officeDocument/2006/relationships" name="Note 1 - Nature of Business a42" sheetId="42" state="visible" r:id="rId42"/>
    <sheet xmlns:r="http://schemas.openxmlformats.org/officeDocument/2006/relationships" name="Note 1 - Nature of Business a43" sheetId="43" state="visible" r:id="rId43"/>
    <sheet xmlns:r="http://schemas.openxmlformats.org/officeDocument/2006/relationships" name="Note 1 - Nature of Business a44" sheetId="44" state="visible" r:id="rId44"/>
    <sheet xmlns:r="http://schemas.openxmlformats.org/officeDocument/2006/relationships" name="Note 1 - Nature of Business a45" sheetId="45" state="visible" r:id="rId45"/>
    <sheet xmlns:r="http://schemas.openxmlformats.org/officeDocument/2006/relationships" name="Note 1 - Nature of Business a46" sheetId="46" state="visible" r:id="rId46"/>
    <sheet xmlns:r="http://schemas.openxmlformats.org/officeDocument/2006/relationships" name="Note 2 - Acquisition of Cmp W47" sheetId="47" state="visible" r:id="rId47"/>
    <sheet xmlns:r="http://schemas.openxmlformats.org/officeDocument/2006/relationships" name="Note 2 - Acquisition of Cmp W48" sheetId="48" state="visible" r:id="rId48"/>
    <sheet xmlns:r="http://schemas.openxmlformats.org/officeDocument/2006/relationships" name="Note 2 - Acquisition of Cmp W49" sheetId="49" state="visible" r:id="rId49"/>
    <sheet xmlns:r="http://schemas.openxmlformats.org/officeDocument/2006/relationships" name="Note 5 - Property and Equipme50" sheetId="50" state="visible" r:id="rId50"/>
    <sheet xmlns:r="http://schemas.openxmlformats.org/officeDocument/2006/relationships" name="Note 6 - Goodwill_ Schedule of " sheetId="51" state="visible" r:id="rId51"/>
    <sheet xmlns:r="http://schemas.openxmlformats.org/officeDocument/2006/relationships" name="Note 7 - Acquisition of Intan52" sheetId="52" state="visible" r:id="rId52"/>
    <sheet xmlns:r="http://schemas.openxmlformats.org/officeDocument/2006/relationships" name="Note 7 - Acquisition of Intan53" sheetId="53" state="visible" r:id="rId53"/>
    <sheet xmlns:r="http://schemas.openxmlformats.org/officeDocument/2006/relationships" name="Note 7 - Acquisition of Intan54" sheetId="54" state="visible" r:id="rId54"/>
    <sheet xmlns:r="http://schemas.openxmlformats.org/officeDocument/2006/relationships" name="Note 8 - Accrued Expenses and55" sheetId="55" state="visible" r:id="rId55"/>
    <sheet xmlns:r="http://schemas.openxmlformats.org/officeDocument/2006/relationships" name="Note 11 - Stockholders' Equity_" sheetId="56" state="visible" r:id="rId56"/>
    <sheet xmlns:r="http://schemas.openxmlformats.org/officeDocument/2006/relationships" name="Note 11 - Stockholders' Equit57" sheetId="57" state="visible" r:id="rId57"/>
    <sheet xmlns:r="http://schemas.openxmlformats.org/officeDocument/2006/relationships" name="Note 11 - Stockholders' Equit58" sheetId="58" state="visible" r:id="rId58"/>
    <sheet xmlns:r="http://schemas.openxmlformats.org/officeDocument/2006/relationships" name="Note 13 - Commitments and Con59" sheetId="59" state="visible" r:id="rId59"/>
    <sheet xmlns:r="http://schemas.openxmlformats.org/officeDocument/2006/relationships" name="Note 1 - Nature of Business a60" sheetId="60" state="visible" r:id="rId60"/>
    <sheet xmlns:r="http://schemas.openxmlformats.org/officeDocument/2006/relationships" name="Note 1 - Nature of Business a61" sheetId="61" state="visible" r:id="rId61"/>
    <sheet xmlns:r="http://schemas.openxmlformats.org/officeDocument/2006/relationships" name="Note 1 - Nature of Business a62" sheetId="62" state="visible" r:id="rId62"/>
    <sheet xmlns:r="http://schemas.openxmlformats.org/officeDocument/2006/relationships" name="Note 1 - Nature of Business a63" sheetId="63" state="visible" r:id="rId63"/>
    <sheet xmlns:r="http://schemas.openxmlformats.org/officeDocument/2006/relationships" name="Note 2 - Acquisition of Cmp W64" sheetId="64" state="visible" r:id="rId64"/>
    <sheet xmlns:r="http://schemas.openxmlformats.org/officeDocument/2006/relationships" name="Note 2 - Acquisition of Cmp W65" sheetId="65" state="visible" r:id="rId65"/>
    <sheet xmlns:r="http://schemas.openxmlformats.org/officeDocument/2006/relationships" name="Note 2 - Acquisition of Cmp W66" sheetId="66" state="visible" r:id="rId66"/>
    <sheet xmlns:r="http://schemas.openxmlformats.org/officeDocument/2006/relationships" name="Note 4 - Related-party Transa67" sheetId="67" state="visible" r:id="rId67"/>
    <sheet xmlns:r="http://schemas.openxmlformats.org/officeDocument/2006/relationships" name="Note 5 - Property and Equipme68" sheetId="68" state="visible" r:id="rId68"/>
    <sheet xmlns:r="http://schemas.openxmlformats.org/officeDocument/2006/relationships" name="Note 6 - Goodwill_ Schedule o69" sheetId="69" state="visible" r:id="rId69"/>
    <sheet xmlns:r="http://schemas.openxmlformats.org/officeDocument/2006/relationships" name="Note 7 - Acquisition of Intan70" sheetId="70" state="visible" r:id="rId70"/>
    <sheet xmlns:r="http://schemas.openxmlformats.org/officeDocument/2006/relationships" name="Note 7 - Acquisition of Intan71" sheetId="71" state="visible" r:id="rId71"/>
    <sheet xmlns:r="http://schemas.openxmlformats.org/officeDocument/2006/relationships" name="Note 7 - Acquisition of Intan72" sheetId="72" state="visible" r:id="rId72"/>
    <sheet xmlns:r="http://schemas.openxmlformats.org/officeDocument/2006/relationships" name="Note 8 - Accrued Expenses and73" sheetId="73" state="visible" r:id="rId73"/>
    <sheet xmlns:r="http://schemas.openxmlformats.org/officeDocument/2006/relationships" name="Note 11 - Stockholders' Equity " sheetId="74" state="visible" r:id="rId74"/>
    <sheet xmlns:r="http://schemas.openxmlformats.org/officeDocument/2006/relationships" name="Note 11 - Stockholders' Equit75" sheetId="75" state="visible" r:id="rId75"/>
    <sheet xmlns:r="http://schemas.openxmlformats.org/officeDocument/2006/relationships" name="Note 11 - Stockholders' Equit76" sheetId="76" state="visible" r:id="rId76"/>
    <sheet xmlns:r="http://schemas.openxmlformats.org/officeDocument/2006/relationships" name="Note 11 - Stockholders' Equit77" sheetId="77" state="visible" r:id="rId77"/>
    <sheet xmlns:r="http://schemas.openxmlformats.org/officeDocument/2006/relationships" name="Note 12 - Income Taxes (Details" sheetId="78" state="visible" r:id="rId78"/>
    <sheet xmlns:r="http://schemas.openxmlformats.org/officeDocument/2006/relationships" name="Note 13 - Commitments and Con79" sheetId="79" state="visible" r:id="rId79"/>
    <sheet xmlns:r="http://schemas.openxmlformats.org/officeDocument/2006/relationships" name="Note 13 - Commitments and Con80" sheetId="80" state="visible" r:id="rId80"/>
  </sheets>
  <definedNames/>
  <calcPr calcId="124519" fullCalcOnLoad="1"/>
</workbook>
</file>

<file path=xl/sharedStrings.xml><?xml version="1.0" encoding="utf-8"?>
<sst xmlns="http://schemas.openxmlformats.org/spreadsheetml/2006/main" uniqueCount="474">
  <si>
    <t>Document and Entity Information - USD ($)</t>
  </si>
  <si>
    <t>12 Months Ended</t>
  </si>
  <si>
    <t>Aug. 31, 2017</t>
  </si>
  <si>
    <t>Feb. 28, 2017</t>
  </si>
  <si>
    <t>Document and Entity Information:</t>
  </si>
  <si>
    <t>Entity Registrant Name</t>
  </si>
  <si>
    <t>Kush Bottles, Inc.</t>
  </si>
  <si>
    <t>Document Type</t>
  </si>
  <si>
    <t>10-K</t>
  </si>
  <si>
    <t>Document Period End Date</t>
  </si>
  <si>
    <t>Aug. 31,
		2017</t>
  </si>
  <si>
    <t>Trading Symbol</t>
  </si>
  <si>
    <t>ksh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Kush Bottles, Inc. - Consolidated Balance Sheets - USD ($)</t>
  </si>
  <si>
    <t>Aug. 31, 2016</t>
  </si>
  <si>
    <t>Current Assets:</t>
  </si>
  <si>
    <t>Cash</t>
  </si>
  <si>
    <t>Accounts receivable, net of allowance</t>
  </si>
  <si>
    <t>Prepaid expenses and other current assets</t>
  </si>
  <si>
    <t>Inventory</t>
  </si>
  <si>
    <t>TOTAL CURRENT ASSETS</t>
  </si>
  <si>
    <t>Goodwill</t>
  </si>
  <si>
    <t>Intangible Assets, net</t>
  </si>
  <si>
    <t>Deposits</t>
  </si>
  <si>
    <t>Deferred tax asset</t>
  </si>
  <si>
    <t>Property and equipment, net</t>
  </si>
  <si>
    <t>Total Assets</t>
  </si>
  <si>
    <t>Current Liabilities:</t>
  </si>
  <si>
    <t>Accounts payable</t>
  </si>
  <si>
    <t>Accrued expenses and other current liabilities</t>
  </si>
  <si>
    <t>Contingent cash consideration</t>
  </si>
  <si>
    <t>Notes payable- current portion</t>
  </si>
  <si>
    <t>Total Current Liabilities</t>
  </si>
  <si>
    <t>LONG-TERM DEBT</t>
  </si>
  <si>
    <t>Deferred tax liability</t>
  </si>
  <si>
    <t>Notes payable</t>
  </si>
  <si>
    <t>TOTAL LIABILITIES</t>
  </si>
  <si>
    <t>COMMITMENTS AND CONTINGENCIES</t>
  </si>
  <si>
    <t xml:space="preserve"> </t>
  </si>
  <si>
    <t>STOCKHOLDERS' EQUITY</t>
  </si>
  <si>
    <t>Preferred stock</t>
  </si>
  <si>
    <t>[1]</t>
  </si>
  <si>
    <t>Common stock</t>
  </si>
  <si>
    <t>[2]</t>
  </si>
  <si>
    <t>Additional paid-in capital</t>
  </si>
  <si>
    <t>Accumulated deficit</t>
  </si>
  <si>
    <t>Total Stockholders' Equity</t>
  </si>
  <si>
    <t>TOTAL LIABILITIES AND STOCKHOLDERS' EQUITY</t>
  </si>
  <si>
    <t>$0.001 par value; 10,000,000 shares authorized, no shares issued and outstanding</t>
  </si>
  <si>
    <t>$0.001 par value, 265,000,000 shares authorized, 58,607,066 and 48,300,162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Kush Bottles, Inc. - Consolidated Statements of Operations - USD ($)</t>
  </si>
  <si>
    <t>Income Statement</t>
  </si>
  <si>
    <t>REVENUE</t>
  </si>
  <si>
    <t>COST OF GOODS SOLD</t>
  </si>
  <si>
    <t>GROSS PROFIT</t>
  </si>
  <si>
    <t>OPERATING EXPENSES</t>
  </si>
  <si>
    <t>Depreciation and amortization</t>
  </si>
  <si>
    <t>Stock compensation expense</t>
  </si>
  <si>
    <t>Selling, general and administrative</t>
  </si>
  <si>
    <t>Total Operating Expenses</t>
  </si>
  <si>
    <t>INCOME FROM OPERATIONS</t>
  </si>
  <si>
    <t>OTHER INCOME (EXPENSES)</t>
  </si>
  <si>
    <t>Other income (expense)</t>
  </si>
  <si>
    <t>Interest expense</t>
  </si>
  <si>
    <t>Total Other Income (Expense)</t>
  </si>
  <si>
    <t>INCOME BEFORE INCOME TAXES</t>
  </si>
  <si>
    <t>PROVISION FOR INCOME TAXES</t>
  </si>
  <si>
    <t>NET INCOME</t>
  </si>
  <si>
    <t>BASIC INCOME (LOSS) PER SHARE</t>
  </si>
  <si>
    <t>DILUTED INCOME (LOSS) PER SHARE</t>
  </si>
  <si>
    <t>WEIGHTED AVERAGE NUMBER OF COMMON SHARES OUTSTANDING- BASIC</t>
  </si>
  <si>
    <t>WEIGHTED AVERAGE NUMBER OF COMMON SHARES OUTSTANDING- DILUTED</t>
  </si>
  <si>
    <t>Kush Bottles, Inc. - Consolidated Statement of Stockholders' Equity - USD ($)</t>
  </si>
  <si>
    <t>Common Stock</t>
  </si>
  <si>
    <t>Additional Paid-in Capital</t>
  </si>
  <si>
    <t>Accumulated Deficit</t>
  </si>
  <si>
    <t>Total</t>
  </si>
  <si>
    <t>Balance, Value at Aug. 31, 2015</t>
  </si>
  <si>
    <t>Balance, Shares at Aug. 31, 2015</t>
  </si>
  <si>
    <t>Stock sold to investors, Value</t>
  </si>
  <si>
    <t>Stock sold to investors, Shares</t>
  </si>
  <si>
    <t>Stock option amortization</t>
  </si>
  <si>
    <t>Accrued compensation paid in stock, Value</t>
  </si>
  <si>
    <t>Accrued compensation paid in stock, Shares</t>
  </si>
  <si>
    <t>Stock issued for prepaid machinery, Value</t>
  </si>
  <si>
    <t>Stock issued for prepaid machinery, Shares</t>
  </si>
  <si>
    <t>Share-based compensation, Value</t>
  </si>
  <si>
    <t>Share-based compensation, Shares</t>
  </si>
  <si>
    <t>Balance, Value at Aug. 31, 2016</t>
  </si>
  <si>
    <t>Balance, Shares at Aug. 31, 2016</t>
  </si>
  <si>
    <t>Stock option exercises, Value</t>
  </si>
  <si>
    <t>Stock option exercises, Shares</t>
  </si>
  <si>
    <t>Stock issued for services, Value</t>
  </si>
  <si>
    <t>Stock issued for services, Shares</t>
  </si>
  <si>
    <t>Acquisition of CMP Wellness, LLC, Value</t>
  </si>
  <si>
    <t>Acquisition of CMP Wellness, LLC, Shares</t>
  </si>
  <si>
    <t>Acquisition of roll-uh-bowl.com, Value</t>
  </si>
  <si>
    <t>Acquisition of roll-uh-bowl.com, Shares</t>
  </si>
  <si>
    <t>Balance, Value at Aug. 31, 2017</t>
  </si>
  <si>
    <t>Balance, Shares at Aug. 31, 2017</t>
  </si>
  <si>
    <t>Kush Bottles, Inc. - Consolidated Statements of Cash Flows - USD ($)</t>
  </si>
  <si>
    <t>CASH FLOWS FROM OPERATING ACTIVITIES</t>
  </si>
  <si>
    <t>Adjustments to reconcile net income to net cash provided by (used in) operating activities:</t>
  </si>
  <si>
    <t>Provision for deferred taxes</t>
  </si>
  <si>
    <t>Changes in operating assets and liabilities</t>
  </si>
  <si>
    <t>Accounts receivable</t>
  </si>
  <si>
    <t>Prepaids</t>
  </si>
  <si>
    <t>Net cash used in operating activities</t>
  </si>
  <si>
    <t>CASH FLOWS FROM INVESTING ACTIVITIES</t>
  </si>
  <si>
    <t>Acquisition of web domain</t>
  </si>
  <si>
    <t>Acquisition of CMP Wellness, LLC</t>
  </si>
  <si>
    <t>Purchase of property and equipment</t>
  </si>
  <si>
    <t>Net cash used in investing activities</t>
  </si>
  <si>
    <t>CASH FLOWS FROM FINANCING ACTIVITIES</t>
  </si>
  <si>
    <t>Repayment of related party loan</t>
  </si>
  <si>
    <t>Drawdown on line of credit</t>
  </si>
  <si>
    <t>Payments on line of credit</t>
  </si>
  <si>
    <t>Payments on contingent cash consideration</t>
  </si>
  <si>
    <t>Proceeds from notes payable</t>
  </si>
  <si>
    <t>Repayment of notes payable</t>
  </si>
  <si>
    <t>Proceeds from stock option exercises</t>
  </si>
  <si>
    <t>Proceeds from sale of stock</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Services prepaid for in common stock</t>
  </si>
  <si>
    <t>Machinery prepaid for in stock</t>
  </si>
  <si>
    <t>Accrued compensation paid in stock</t>
  </si>
  <si>
    <t>Fair value of shares issued related to acquisition of business</t>
  </si>
  <si>
    <t>Fair value of shares issued related to acquisition of web domain</t>
  </si>
  <si>
    <t>Fair value of contingent equity consideration</t>
  </si>
  <si>
    <t>Notes payable issued as consideration of acquisition of business</t>
  </si>
  <si>
    <t>Note 1 - Nature of Business and Significant Accounting Policies</t>
  </si>
  <si>
    <t>Not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The accumulated losses of KIM were carried forward after the completion of the share exchange. Operations prior to the share exchange were those of KIM. 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The acquisition was accounted for using the acquisition method of accounting in accordance with ASC 805, Business Combinations. The purchase price payable to Jason Manasse and Theodore Nicols at the closing of the merger in exchange for consummating the merger was comprised of an aggregate of $1,500,000 in cash, unsecured promissory notes in the aggregate principal amount of approximately $770,820, having a one-year maturity, and an aggregate of 7,800,000 restricted shares of the Companys common stock. The purchase price is subject to customary post-closing adjustments with respect to confirmation of the levels of working capital and cash held by CMP Wellness, LLC as of the closing. During the one year period following the closing, Jason Manasse and Theodore Nicols may become entitled to receive up to an additional approximately $1,905,000 in cash, in the aggregate, and approximately 4,740,960 shares of common stock of the Company, in the aggregate, based on the future performance of CMP Wellness, LLC (See Note 2). Basis of Presentation The accompanying consolidated financial statements and related notes include the activity of the Company and its wholly owned subsidiaries, have been prepared in accordance with accounting principles generally accepted in the United States of America (U.S. GAAP). Significant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ash and Cash Equivalents The Company considers cash and cash equivalents to consist of cash on hand and investments having an orginal maturity of 90 days or less that are readily convertible into cash. The Company invests its cash and cash equivalents with financial institutions with highly rated credit and monitors the amount on deposit at the financial institution. As of August 31, 2017 and 2016, the Company had $916,984 and $1,027,003, respectively.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5,000 and $ 2,000 as of August 31, 2017 and 2016, respectively. Inventory Inventories are stated at the lower of cost or net realizable value using the first-in first out (FIFO) method. The Companys inventory consists of finished goods of $3,754,171 and $1,142,458 as of August 31, 2017 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August 31, 2017. The Company generally has not experienced any material losses related to receivables from individual customers or groups of customers.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years ended August 31, 2017 and 2016. 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7. The estimate of fair value requires significant judg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Earning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earnings per share: August 31, 2017 August 31, 2016 Net income $ 69,464 $ 71,739 Weighted average common shares outstanding for basic EPS 52,430,070 46,911,818 Net effect of dilutive options 1,258,653 1,198,048 Net effect of contingent equity consideration 4,740,960 - Weighted average common shares outstanding for diluted EPS 58,429,683 48,109,866 Basic earnings (loss) per share $ 0.00 $ 0.00 Diluted earnings (loss) per share $ 0.00 $ 0.00 Comprehensive Income (loss) Comprehensive income (loss) is the change in the Companys equity (net assets) during each period from transactions and other events and circumstances from non-owner sources. During the years ended August 31, 2017 and 2016,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years ended August 31, 2017 and 2016, the Company had provisions for sales discounts of $131,368 and $96,591, respectively.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August 31, 2017 and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products and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August 31, 2017 and 2016, nor were any interest or penalties accrued as of August 31, 2017 and 2016. To the extent the Company may accrue interest and penalties, it elects to recognizes accrued interest and penalties related to unrecognized tax benefits as a component of income tax expense.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820,000, which consists of contingent cash consideration of $1,820,000 resulting from the acquisition of CMP (Note 2).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August 31, 2017 and 2016. The following table summarizes, for assets or liabilities measured at fair value, the respective fair value and the classification by level of input within the fair value hierarchy: Fair Value Measurement at Reporting Date Using Quoted Prices in Active Markets for Significant Other Significant Idential Assets Observerable Inputs Unobservable Inputs Description August 31, 2017 (Level 1) (Level 2) (Level 3) Contingent cash consideration liability $1,820,000 $- $- $1,820,000 The Company classifies its contingent consideration liability within Level 3 as the valuation inputs are based on a combination of market observable and unobservable data. During the year ended August 31, 2017, the Company recognized a change in the fair value of its contingent consideration liability of $169,625, which increased liability from $1,735,375 to $1,905,000. A payment of $85,000 was made towards this liability during the year ended August 31, 2017, resulting in a net liability of $1,820,000. 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Acquisition of Cmp Wellness, Llc</t>
  </si>
  <si>
    <t>NOTE 2  ACQUISITION OF CMP WELLNESS, LLC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CMP), a California limited liability company, which prior to the merger, was owned 100% by Lancer West Enterprises, Inc and Walnut Ventures. Membership interest in CMP was the sole and only asset of Lancer West Enterprises, Inc and Walnut Ventures. As a result, CMP became a wholly-owned subsidiary of the Company. CMP is a distributor of vaporizers, cartridges and accessories. The acquisition consideration consisted of a cash payment of $1,500,000, unsecured promissory notes in the aggregate principal amount of approximately $770,820, having a one-year maturity, and an aggregate of 7,800,000 restricted shares of the Companys common stock (equal to 13% of the Companys common stock outstanding as of August 31, 2017). During the one-year period following the closing, the two sellers of CMP may become entitled to receive up to an additional $1,905,000 in cash, in the aggregate, and 4,740,960 shares of common stock of the Company, in the aggregate, based on the gross profit generated by CMP product line for the period from May 1, 2017 to April 30, 2018. Per the terms of the Merger Agreement, post-closing adjustments to CMPs working capital is directly offset to the unsecured promissory notes payable. Management has estimated that the post-closing working capital adjustments amounted to $104,032, which management estimates will result in a decrease of the unsecured promissory notes payable from $770,820 to $666,788. In accordance with ASC 805, management has evaluated the estimated fair value of the contingent consideration based a probability-weighted assessment of the occurrence of CMP reaching certain gross profit earnout targets. The Company initially recorded a contingent liability for the contingent cash consideration of $1,735,375 $1,905,000 and recorded contingent equity consideration of $10,763,760. Based on information obtained during the fourth fiscal quarter, the Company revised its estimate of the contingent cash consideration from $1,735,375 to $1,905,000, and its estimate of the contingent equity consideration from $10,763,760 to $11,852,400. The fair value of the contingent equity consideration is recorded in additional paid in capital. CMPs assets acquired and liabilities assumed are recorded at their acquisition-date fair values. The results of operations of CMP were consolidated beginning on the date of the merger. Acquisition-related transaction costs are not included as a component of consideration transferred, but are accounted for as an expense in the period in which the costs are incurred. Any excess of the acquisition consideration over the fair value of tangible and intangible assets acquired and liabilities assumed is allocated to goodwill. The equity consideration received by CMP members was calculated based on the negotiated price per share of common stock of the Company of $2.50, which approximated the quoted market price on the acquisition date. The contingent equity consideration (number of common shares) was also calculated based on the negotiated price per share of common stock of the Company of $2.50, which approximated the quoted market price. The total preliminary acquisition consideration used in preparing the consolidated financial statements is as follows: Acquisition Consideration: May 1, 2017 Measurement Period August 31, 2017 (As initially reported) Adjustments (1) (As adjusted) Cash $ 1,500,000 $ - $ 1,500,000 Fair value of common shares issued to CMP members 19,500,000 - 19,500,000 Promissory notes 660,216 6,572 666,788 Estimated fair value contingent cash consideration 1,735,375 169,625 1,905,000 Estimated fair value contingent equity consideration 10,763,760 1,088,640 11,852,400 Total estimated acquisition consideration $ 34,159,351 $ 1,264,837 $ 35,424,188 (1) 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As of August 31, 2017, the Company revised the initial probability-weighted assessment of the contingent consideration. In accordance with the provisions of FASB ASC 805, the following table presents the preliminary allocation of the total fair value of consideration transferred, as discussed above, to the acquired tangible and intangible assets and assumed liabilities of CMP Wellness based on their estimated fair values as of the closing date of the transaction, measurement period adjustments recorded since that date and the adjusted allocation of the total fair value: May 1, 2017 Measurement Period August 31, 2017 (As initially reported) Adjustments (1) (As adjusted) Accounts receivable $ 735,513 $ - $ 735,513 Inventory 655,970 - 655,970 Prepaid expenses 206,874 - 206,874 Fixed assets 1,737 - 1,737 Deposits 6,261 - 6,261 Deferred tax liability - (1,354,370) (1,354,370) Accounts payable and accrued liabilities (105,124) 6,572 (98,552) Total identifiable net assets 1,501,231 (1,347,798) 153,433 Trade name - 2,600,000 2,600,000 Non-compete - 800,000 800,000 Goodwill 32,658,120 (787,365) 31,870,755 Total fair value of consideration $ 34,159,351 $ 1,264,837 $ 35,424,188 (1) As of August 31, 2017, the Company allocated $2,600,000 and $800,000 to the trade name and non-compete, respectively. The Company also recorded a deferred tax liability of $1,354,370 associated with the CMP acquisition. An additional post-closing adjustment of $6,572 was recorded, which resulted in an increase of the promissory notes from $660,216 to $666,788. Pro Forma Impact of the CMP Wellness, LLC Acquisition The following unaudited summary pro forma financial information for the years ended August 31, 2017 and 2016 has been presented for illustrative purposes only and does not purport to represent what the Companys results of operations would have been if the acquisition had occurred as presented, or to project the Companys results of operations for any future periods. The pro forma financial information was prepared assuming the CMP Wellness Transaction occurred as of September 1, 2015. The pro forma adjustments are based on available information and certain assumptions that management believes are reasonable, including those pertaining to revenue, operating expenses, income taxes, and depreciation expense. For the Years Ended August 31, 2017 2016 Revenues $ 25,672,583 $ 11,375,944 Income from operations 1,654,934 488,886 Net income 821,368 431,033 Net income per common share: Basic $ 0.02 $ 0.01 Diluted $ 0.01 $ 0.01</t>
  </si>
  <si>
    <t>Note 3 - Concentrations of Risk</t>
  </si>
  <si>
    <t xml:space="preserve">NOTE 3  CONCENTRATIONS OF RISK Supplier Concentrations The Company purchases inventory from various suppliers and manufacturers. For the years ended August 31, 2017 and 2016, two vendors accounted for approximately 22% and 24%, respectively, of total inventory purchases. Customer Concentrations During the years ended August 31, 2017 and 2016, there were no customers which represented over 10% of the Companys revenues. As of August 31, 2017, there were two customers who represented 25% of accounts receivable. As of August 31, 2016, there were no customers that accounted for over 10% of accounts receivable. </t>
  </si>
  <si>
    <t>Note 4 - Related-party Transactions</t>
  </si>
  <si>
    <t>NOTE 4  RELATED-PARTY TRANSACTIONS The Company leases its California and Colorado facilities from related parties. During the years ended August 31, 2017 and 2016, the Company made rent payments of $202,800 and $174,750, respectively, to these related parties.</t>
  </si>
  <si>
    <t>Note 5 - Property and Equipment</t>
  </si>
  <si>
    <t>NOTE 5  PROPERTY AND EQUIPMENT The major classes of fixed assets consist of the following as of August 31, 2017 and 2016: August 31, 2017 August 31, 2016 Machinery and equipment $ 886,608 $ 147,577 Vehicles 144,845 116,592 Office Equipment 118,387 71,507 Leasehold improvements 71,545 63,323 1,221,385 398,999 Accumulated Depreciation (289,622) (125,402) $ 931,763 $ 273,597 Depreciation expense was $177,139 and $80,341 for the years ended August 31, 2017 and 2016, respectively. Of the $177,139 of depreciation expense, $41,844 is included in depreciation and amortization expense and $135,295 is included in cost of goods sold on the consolidated statements of operations.</t>
  </si>
  <si>
    <t>Note 6 - Goodwill</t>
  </si>
  <si>
    <t xml:space="preserve">NOTE 6  GOODWILL The following table summarizes the changes in the carrying amount of goodwill for the fiscal years ended August 31, 2017 and 2016: Balance as of August 31, 2016 $ 2,376,589 Acquisition of CMP Wellness, LLC 20,805,720 Contingent consideration related to CMP Wellness, LLC 11,852,400 Purchase price adjustments (787,365) Balance as of August 31, 2017 $ 34,247,344 </t>
  </si>
  <si>
    <t>Note 7 - Acquisition of Intangible Assets</t>
  </si>
  <si>
    <t>NOTE 7  ACQUISITION OF INTANGIBLE ASSETS On May 3, 2017, pursuant to an Asset Purchase Agreement between the Company and RUB Acquisition, LLC (Seller), the Company acquired the domain name and inventory for $150,000 in cash and 200,000 shares of restricted common stock having a fair value of $466,000. During the one-year period following the closing, the Seller may become entitled to receive up to an additional $100,000 in cash and 400,000 shares of common stock of the Company if certain contingent milestones are achieved. The Company initially recorded a preliminary contingent liability for the contingent cash consideration of $50,000 and recorded contingent equity consideration of $466,000. As of August 31, 2017, management determined that the probability of the Seller receiving the contingent earnout payments was remote. As a result and pursuant to guidance in ASC Topic 360-10-30-1 and Topic 450-20-25-2, the Company reduced the basis of the intangible asset by $516,000 to reflect these change of events. The total acquisition consideration used in preparing the consolidated financial statements is as follows: Asset Acquisition Consideration: Cash $ 150,000 Fair value of common shares issued to seller 466,000 Total estimated acquisition consideration $ 616,000 The following table summarizes the allocation of the fair values of the assets acquired: Inventory $ 26,716 Finite-lived intangible assets: Domain name 589,284 Net assets acquired 616,000 Total fair value of consideration $ 616,000 As a result of the acquisition of CMP Wellness, LLC, on May 1, 2017, the Company identified an intangible asset of $2,600,000 relating to the CMP trade name acquired and $800,000 relating to non-compete agreement. Intangible assets consist of the following: As of August 31, 2017 As of August 31, 2016 Weighted Average Estimated Gross Gross Useful Carrying Accumulated Carrying Accumulated Acquisition Description Life Value Amortization Value Amortization Roll-Uh-Bowl Domain name 5 years $ 589,284 $ (47,886) $ - $ - CMP Wellness, LLC Trade name 6 years 2,600,000 (144,444) - - Non-compete agreement 4 years 800,000 (66,667) - - $ 3,989,284 $ (258,997) $ - $ - The Company operates as one reporting segment. The Company determined that the web domain has an estimated useful life of five (5) years. Accordingly, amortization expense of $47,886 was recorded for the year ended August 31, 2017 The Company determined that the trade name has an estimated useful life of six (6) years and the non-compete has an estimated useful life of four (4) years. Amortization expense related to domain name, trade name and non-competition agreement is classified as a component of amortization of acquired intangible assets in the accompanying consolidated statement of operations. The estimated remaining amortization expense for each of the five succeeding fiscal years: Year ended August 31, 2018 $ 751,190 2019 751,190 2020 751,190 2021 684,523 2022 503,304 Thereafter 288,890 $ 3,730,287</t>
  </si>
  <si>
    <t>Note 8 - Accrued Expenses and Other Current Liabilities</t>
  </si>
  <si>
    <t>NOTE 8  ACCRUED EXPENSES AND OTHER CURRENT LIABILITIES Accrued expenses and other current liabilities consist of the following: August 31, 2017 August 31, 2016 Customer deposits $ 319,492 $ 260,409 Accrued compensation 245,975 178,769 Income tax payable 219,082 - Credit card liabilities 142,157 67,813 Deferred rent 25,881 18,810 Sales tax payable 17,182 23,300 Other accrued expenses 23,417 - $ 993,186 $ 549,101</t>
  </si>
  <si>
    <t>Note 9 - Notes Payable</t>
  </si>
  <si>
    <t>NOTE 9  NOTES PAYABLE Promissory Notes Payable As partial consideration for the acquisition of CMP, the Company issued the sellers unsecured promissory notes totaling $770,820. Management has estimated that the post-closing working capital adjustments amounted to $104,032, which resulted in a decrease of the unsecured promissory notes payable from $770,820 to $666,788. The promissory notes mature on May 1, 2018 and bear interest at an annual rate of 1.15%. The notes and accrued and unpaid interest are payable in quarterly installments beginning August 1, 2017. As of August 31, 2017, management has accrued for $1,917 of interest on the promissory notes, which is included in accrued expenses and other current liabilities. As of August 31, 2017, no principal or interest payments have been made. The principal balance of $666,788 is recognized in the current portion of notes payable in the consolidated balance sheets. Automobile Contracts Payable The Company has entered into purchase contracts for its vehicles. The loans are secured by the vehicles and bear interest at an average interest rate of approximately 6% per annum. Future principal payments on these automobile contracts payable is summarized in the table below: Principal Year ended August 31, Due 2018 $ 22,662 2019 19,310 2020 11,815 2021 3,389 $ 57,175</t>
  </si>
  <si>
    <t>Note 10 - Contingent Cash Consideration</t>
  </si>
  <si>
    <t xml:space="preserve">NOTE 10  CONTINGENT CASH CONSIDERATION The Company recognized estimated contingent cash consideration liability of $1,905,000 related to the CMP acquisition. As of August 31, 2017, the Company paid the first earn-out achieved of $85,000 to the sellers of CMP, resulting in a remaining liability of $1,820,000. The final determined CMP cash consideration earnout is payable in June of 2018. The CMP contingent cash consideration of $1,820,000 is included as a current liability on the consolidated balance sheets. </t>
  </si>
  <si>
    <t>Note 11 - Stockholders' Equity</t>
  </si>
  <si>
    <t>NOTE 11  STOCKHOLDERS' EQUITY Preferred Stock The authorized preferred stock is 10,000,000 shares with a par value of $0.001. As of August 31, 2017 and 2016, the Company has no shares of preferred stock issued or outstanding. Common Stock The authorized common stock is 265,000,000 shares with a par value of $0.001. As of August 31, 2017 and 2016, 58,607,066 and 48,300,162 shares were issued and outstanding, respectively. During the year ended August 31, 2017, the Company sold 1,776,250 shares of its common stock to investors in exchange for cash of $3,024,897. Share-based Compensation The Company recorded stock compensation expense of $943,125 and $137,887 for the years ended August 31, 2017 and 2016, respectively, in connection with the issuance of shares of common stock and options to purchase common stock. During the year period ended August 31, 2017, the Company issued 305,097 shares of common stock to consultants in exchange for $415,553 of services rendered and $255,884 of prepaid services, for a total of $671,437. The $415,553 of services rendered is included in stock compensation expense on the consolidated statements of operations for the year ended August 31, 2017. The $255,884 of prepaid services is included in prepaid expenses and other current assets on the consolidated balance sheet as of August 31, 2017. During the year ended August 31, 2016, the Company issued 187,355 shares of common stock to employees and consultants in exchange for $45,927 of services rendered, of which $95,196 was included in accrued expenses as of August 31, 2015. In addition, on March 17, 2016, the Company issued 25,000 shares of common stock, valued at $32,250, as partial payment for the development of specific machinery and equipment. This amount is included in prepaid expenses as of August 31, 2016. The total amount of stock compensation expense pertaining to shares issued directly to employees and consultants was $45,927 for the year ended August 31, 2016. This amount is included in stock compensation expense on the consolidated statements of operations. Stock Options The Companys 2016 Stock Incentive Plan (the Plan) was adopted on February 9, 2016. The Plan permits the grant of share options and shares to its employees and directors for up to 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 and 2016: August 31, 2017 August 31, 2016 Expected term (years) 1-4 2-4 Expected volatility 54%-62% 60% Weighted-average volatility 54%-62% 60% Risk-free interest rate 0.85%-1.60% 0.71%-1.20% Dividend yield 0% 0% Expected forfeiture rate 33% 33%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years ended August 31, 2017 and 2016, the Company issued 3,940,000 and 1,039,000 stock options, respectively, pursuant to the Companys 2016 Stock Incentive Plan. A summary of the Companys stock option activity during the year ended August 31, 2017 is presented below: Weighted Weighted Average Average Remaining Aggregate No. of Exercise Contractual Intrinsic Options Price Term Value Balance Outstanding, August 31, 2016 2,039,000 $ 0.57 5.15 years $ 2,283,680 Granted 3,940,000 $ 2.29 9.60 years - Exercised (232,500) $ 1.02 - - Forfeited (471,000) $ 1.76 - - Balance Outstanding, August 31, 2017 5,275,500 $ 1.73 7.96 years $ 917,610 Exercisable, August 31, 2017 1,595,528 $ 0.54 4.21 years $ 2,171,065 The weighted-average grant-date fair value of options granted during the years ended August 31, 2017 and 2016 31, 2017 During the year ended August 31, 2017, the Company issued 215,000 shares of common stock in exchange for $219,000, pursuant to stock option exercises. In addition, the Company issued 10,557 shares of common stock pursuant to a cashless exercise of 17,500 stock options. There were no options exercised during the year ended August 31, 2016. A summary of the status of the Companys non-vested options as of August 31, 2017, and changes during year ended August 31, 2017, is presented below: Weighted Average No. of Grant-Date Options Fair Value Nonvested at August 31, 2016 909,000 $ 221,227 Granted 3,940,000 2,420,571 Vested (698,028) (527,572) Forfeited (471,000) (236,083) Nonvested at August 31, 2017 3,679,972 $ 1,878,144 As of August 31, 2017, there was $1,878,144 of total unrecognized compensation cost related to non-vested share-based compensation arrangements granted under the Plan. That cost is expected to be recognized over a weighted-average period of 1.9 years. The total fair value of shares vested during the year ended August 31, 2017 is $527,572. This amount is included in stock compensation expense on the consolidated statements of operations.</t>
  </si>
  <si>
    <t>Note 12 - Income Taxes</t>
  </si>
  <si>
    <t>NOTE 12  INCOME TAXES For financial reporting purposes, income before income taxes for fiscal 2017, fiscal 2016 includes the following components: August 31, 2017 August 31, 2016 Pre-tax income: $ 288,546 $ 71,739 Income before income taxes $ 288,546 $ 71,739 The components of the provision for income taxes for fiscal 2017 and fiscal 2016 are as follows: August 31, 2017 August 31, 2016 Federal tax 111,611 - State tax 107,471 - Total tax provision $ 219,082 $ - The net deferred tax asset generated by the loss carry-forward generated in previous fiscal years has been fully utilized during the year ended August 31, 2017. Deferred tax liability resulting from intangible assets that are non-deductible for tax purposes was recorded as a liability on the merger date. The income tax benefit differs from the amount computed by applying the federal income tax rate of 34% to net earnings before income taxes. The provision for income tax consists of the following: August 31, August 31, 2017 2016 Federal income tax/benefit attributable to: Current operations $ 111,611 $ 24,391 Non-deductible entertainment 11,121 31,059 Penalties 7,310 - Prior year adjustments - 17,810 State tax, net of Federal benefit 72,375 9,516 Incentive stock options 126,734 - Reorganization costs 43,620 - Less: valuation of allowance - (82,776) Less: utilization of allowance (261,160) Net provision for Federal income taxes $ 111,611 $ - The cumulative tax effect at the expected rate of 43% of significant items comprising our net deferred tax amount is as follows: August 31, 2017 August 31, 2016 Deferred tax attributable to: Net operating loss carryover $ - $ 149,622 Stock-based compensation 143,611 75,133 Issuance of restricted stock 58,683 - Depreciation, amortization and other (1,596,386) 2,197 Valuation allowance - (226,952) Net deferred tax liability $ (1,394,092) $ - The Company includes interest and penalties arising from the underpayment of income taxes in the statements of operations in the provision for income taxes. As of August 31, 2017 and 2016, the Company had no accrued interest or penalties related to uncertain tax positions. The tax years that remain subject to examination by major taxing jurisdictions are for the years ended August 31, 2016, 2015 and 2014.</t>
  </si>
  <si>
    <t>Note 13 - Commitments and Contingencies</t>
  </si>
  <si>
    <t>NOTE 13  COMMITMENTS AND CONTINGENCIES Lease The Companys corporate head-quarters and primary distribution center is located in Santa Ana, California. In July 2017, the Company entered into a facility lease in Garden Grove, California. The Garden Grove facility lease expires on August 1, 2022 and requires escalating monthly payments that range between $24,480 and $28,379. As part of the acquisition of CMP on May 1, 2017, the Company assumed the lease for CMPs facility located in Lawndale, California. The lease expires in January 2019, and requires escalating monthly payments that range between $4,031 and $4,143. On April 1, 2016, the Company entered into a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During the years ended August 31, 2017 and 2016, the Company recognized $ 398,802 and $ 226,559 , respectively, of rental expense, related to its office, retail and warehouse space. Minimum future commitments under non-cancelable operating leases and other obligations were as follows: Year ended August 31, 2018 613,712 2019 601,102 2020 444,420 2021 322,604 2022 332,278 $ 2,314,116 Other Commitments In the ordinary course of business, the Company may enter into contractual purchase obligations and other agreements that are legally binding and specify certain minimum payment terms. The Company had no such agreements as of August 31, 2017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August 31, 2017</t>
  </si>
  <si>
    <t>Note 14 - Subsequent Events</t>
  </si>
  <si>
    <t>NOTE 14  SUBSEQUENT EVENTS On November 16, 2017, we and KIM as borrowers, and all of our other subsidiaries, as credit parties, entered into a Loan and Security Agreement (the Loan Agreement) with Gerber Finance Inc., as lender (Gerber), effective as of November 6, 2017. The Loan Agreement provides a secured revolving credit facility (the Revolving Line) in an aggregate principal amount of up to $2.0 million at any time outstanding, of which $1,500,000 was drawn as of November 24, 2017. Under the terms of the Loan Agreement, the principal amount of loans, plus the face amount of any outstanding letters of credit, at any time outstanding cannot exceed up to 85% of our eligible receivables minus reserves. Under the terms of the Loan Agreement, we may also request letters of credit from Gerber. The proceeds of the loans under the Loan Agreement will be used for working capital and general corporate purposes. The Revolving Line has a maturity date of November 6, 2019. Borrowings under the Revolving Line accrues interest at a rate based on the prime rate as customarily defined, plus a margin of 3.0%. Subsequent to August 31, 2017 and through November 27, 2017, the Company sold 1,360,507 shares of common stock to accredited investors in exchange for cash consideration of $2,040,761.</t>
  </si>
  <si>
    <t>Note 1 - Nature of Business and Significant Accounting Policies: Nature of Business (Policies)</t>
  </si>
  <si>
    <t>Policies</t>
  </si>
  <si>
    <t>Nature of Business</t>
  </si>
  <si>
    <t xml:space="preserve">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The accumulated losses of KIM were carried forward after the completion of the share exchange. Operations prior to the share exchange were those of KIM. </t>
  </si>
  <si>
    <t>Note 1 - Nature of Business and Significant Accounting Policies: Acquisition of CMP Wellness, LLC (Policies)</t>
  </si>
  <si>
    <t>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The acquisition was accounted for using the acquisition method of accounting in accordance with ASC 805, Business Combinations. The purchase price payable to Jason Manasse and Theodore Nicols at the closing of the merger in exchange for consummating the merger was comprised of an aggregate of $1,500,000 in cash, unsecured promissory notes in the aggregate principal amount of approximately $770,820, having a one-year maturity, and an aggregate of 7,800,000 restricted shares of the Companys common stock. The purchase price is subject to customary post-closing adjustments with respect to confirmation of the levels of working capital and cash held by CMP Wellness, LLC as of the closing. During the one year period following the closing, Jason Manasse and Theodore Nicols may become entitled to receive up to an additional approximately $1,905,000 in cash, in the aggregate, and approximately 4,740,960 shares of common stock of the Company, in the aggregate, based on the future performance of CMP Wellness, LLC (See Note 2).</t>
  </si>
  <si>
    <t>Note 1 - Nature of Business and Significant Accounting Policies: Basis of Presentation (Policies)</t>
  </si>
  <si>
    <t>Basis of Presentation</t>
  </si>
  <si>
    <t>Basis of Presentation The accompanying consolidated financial statements and related notes include the activity of the Company and its wholly owned subsidiaries, have been prepared in accordance with accounting principles generally accepted in the United States of America (U.S. GAAP). Significant inter-company transactions and balances have been eliminated in consolidation.</t>
  </si>
  <si>
    <t>Note 1 - Nature of Business and Significant Accounting Policies: Use of Estimat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t>
  </si>
  <si>
    <t>Note 1 - Nature of Business and Significant Accounting Policies: Segments (Policies)</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Note 1 - Nature of Business and Significant Accounting Policies: Cash and Cash Equivalents (Policies)</t>
  </si>
  <si>
    <t>Cash and Cash Equivalents</t>
  </si>
  <si>
    <t>Cash and Cash Equivalents The Company considers cash and cash equivalents to consist of cash on hand and investments having an orginal maturity of 90 days or less that are readily convertible into cash. The Company invests its cash and cash equivalents with financial institutions with highly rated credit and monitors the amount on deposit at the financial institution. As of August 31, 2017 and 2016, the Company had $916,984 and $1,027,003, respectively.</t>
  </si>
  <si>
    <t>Note 1 - Nature of Business and Significant Accounting Policies: Accounts Receivable (Policie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5,000 and $ 2,000 as of August 31, 2017 and 2016, respectively.</t>
  </si>
  <si>
    <t>Note 1 - Nature of Business and Significant Accounting Policies: Inventory (Policies)</t>
  </si>
  <si>
    <t>Inventory Inventories are stated at the lower of cost or net realizable value using the first-in first out (FIFO) method. The Companys inventory consists of finished goods of $3,754,171 and $1,142,458 as of August 31, 2017</t>
  </si>
  <si>
    <t>Note 1 - Nature of Business and Significant Accounting Policies: Property and Equipment (Policies)</t>
  </si>
  <si>
    <t>Property and Equipment</t>
  </si>
  <si>
    <t xml:space="preserve">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 </t>
  </si>
  <si>
    <t>Note 1 - Nature of Business and Significant Accounting Policies: Fair Value of Financial Instruments (Policies)</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820,000, which consists of contingent cash consideration of $1,820,000 resulting from the acquisition of CMP (Note 2).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August 31, 2017 and 2016. The following table summarizes, for assets or liabilities measured at fair value, the respective fair value and the classification by level of input within the fair value hierarchy: Fair Value Measurement at Reporting Date Using Quoted Prices in Active Markets for Significant Other Significant Idential Assets Observerable Inputs Unobservable Inputs Description August 31, 2017 (Level 1) (Level 2) (Level 3) Contingent cash consideration liability $1,820,000 $- $- $1,820,000 The Company classifies its contingent consideration liability within Level 3 as the valuation inputs are based on a combination of market observable and unobservable data. During the year ended August 31, 2017, the Company recognized a change in the fair value of its contingent consideration liability of $169,625, which increased liability from $1,735,375 to $1,905,000. A payment of $85,000 was made towards this liability during the year ended August 31, 2017, resulting in a net liability of $1,820,000.</t>
  </si>
  <si>
    <t>Note 1 - Nature of Business and Significant Accounting Policies: Concentration of Risk (Policies)</t>
  </si>
  <si>
    <t>Concentration of Risk</t>
  </si>
  <si>
    <t xml:space="preserve">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August 31, 2017. The Company generally has not experienced any material losses related to receivables from individual customers or groups of customers.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t>
  </si>
  <si>
    <t>Note 1 - Nature of Business and Significant Accounting Policies: Intangible Assets acquired through Business Combinations (Policies)</t>
  </si>
  <si>
    <t>Intangible Assets acquired through Business Combinations</t>
  </si>
  <si>
    <t xml:space="preserve">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 </t>
  </si>
  <si>
    <t>Note 1 - Nature of Business and Significant Accounting Policies: Impairment Assessment (Policies)</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years ended August 31, 2017 and 2016.</t>
  </si>
  <si>
    <t>Note 1 - Nature of Business and Significant Accounting Policies: Valuation of Business Combinations and Acquisition of Intangible Assets (Policies)</t>
  </si>
  <si>
    <t>Valuation of Business Combinations and Acquisition of Intangible Assets</t>
  </si>
  <si>
    <t>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t>
  </si>
  <si>
    <t>Note 1 - Nature of Business and Significant Accounting Policies: Goodwill and Intangible Assets (Policies)</t>
  </si>
  <si>
    <t>Goodwill and Intangible Assets</t>
  </si>
  <si>
    <t xml:space="preserve">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7. The estimate of fair value requires significant judg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t>
  </si>
  <si>
    <t>Note 1 - Nature of Business and Significant Accounting Policies: Business Combinations (Policies)</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Note 1 - Nature of Business and Significant Accounting Policies: Earnings Per Share (Policies)</t>
  </si>
  <si>
    <t>Earnings Per Share</t>
  </si>
  <si>
    <t>Earning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earnings per share: August 31, 2017 August 31, 2016 Net income $ 69,464 $ 71,739 Weighted average common shares outstanding for basic EPS 52,430,070 46,911,818 Net effect of dilutive options 1,258,653 1,198,048 Net effect of contingent equity consideration 4,740,960 - Weighted average common shares outstanding for diluted EPS 58,429,683 48,109,866 Basic earnings (loss) per share $ 0.00 $ 0.00 Diluted earnings (loss) per share $ 0.00 $ 0.00</t>
  </si>
  <si>
    <t>Note 1 - Nature of Business and Significant Accounting Policies: Comprehensive Income (loss) (Policies)</t>
  </si>
  <si>
    <t>Comprehensive Income (loss)</t>
  </si>
  <si>
    <t>Comprehensive Income (loss) Comprehensive income (loss) is the change in the Companys equity (net assets) during each period from transactions and other events and circumstances from non-owner sources. During the years ended August 31, 2017 and 2016, the Company had no elements of comprehensive income or loss.</t>
  </si>
  <si>
    <t>Note 1 - Nature of Business and Significant Accounting Policies: Revenue Recognition (Policies)</t>
  </si>
  <si>
    <t>Revenue Recognition</t>
  </si>
  <si>
    <t xml:space="preserve">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years ended August 31, 2017 and 2016, the Company had provisions for sales discounts of $131,368 and $96,591, respectively.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August 31, 2017 and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t>
  </si>
  <si>
    <t>Note 1 - Nature of Business and Significant Accounting Policies: Warranty Costs (Policies)</t>
  </si>
  <si>
    <t>Warranty Costs</t>
  </si>
  <si>
    <t>Warranty Costs The Company has not had any historical warranty related expenditures from the sales of its products, which if incurred would result in the return of any defective products by customers.</t>
  </si>
  <si>
    <t>Note 1 - Nature of Business and Significant Accounting Policies: Share-based Compensation (Policies)</t>
  </si>
  <si>
    <t>Share-based Compensation</t>
  </si>
  <si>
    <t xml:space="preserve">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t>
  </si>
  <si>
    <t>Note 1 - Nature of Business and Significant Accounting Policies: Advertising (Policies)</t>
  </si>
  <si>
    <t>Advertising</t>
  </si>
  <si>
    <t>Advertising The Company conducts advertising for the promotion of its products and services. In accordance with ASC Topic 720-35-25, advertising costs are charged to operations when incurred.</t>
  </si>
  <si>
    <t>Note 1 - Nature of Business and Significant Accounting Policies: Income Taxes (Policies)</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August 31, 2017 and 2016, nor were any interest or penalties accrued as of August 31, 2017 and 2016. To the extent the Company may accrue interest and penalties, it elects to recognizes accrued interest and penalties related to unrecognized tax benefits as a component of income tax expense.</t>
  </si>
  <si>
    <t>Note 1 - Nature of Business and Significant Accounting Policies: Recently Issued Accounting Pronouncements (Policies)</t>
  </si>
  <si>
    <t>Recently Issued Accounting Pronouncements</t>
  </si>
  <si>
    <t>Recently Issued Accounting Pronouncement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1 - Nature of Business and Significant Accounting Policies: Earnings Per Share: Schedule of Earnings Per Share, Basic and Diluted (Tables)</t>
  </si>
  <si>
    <t>Tables/Schedules</t>
  </si>
  <si>
    <t>Schedule of Earnings Per Share, Basic and Diluted</t>
  </si>
  <si>
    <t xml:space="preserve"> August 31, 2017 August 31, 2016 Net income $ 69,464 $ 71,739 Weighted average common shares outstanding for basic EPS 52,430,070 46,911,818 Net effect of dilutive options 1,258,653 1,198,048 Net effect of contingent equity consideration 4,740,960 - Weighted average common shares outstanding for diluted EPS 58,429,683 48,109,866 Basic earnings (loss) per share $ 0.00 $ 0.00 Diluted earnings (loss) per share $ 0.00 $ 0.00</t>
  </si>
  <si>
    <t>Note 1 - Nature of Business and Significant Accounting Policies: Fair Value of Financial Instruments: Schedule of Assets and Liabilities Measure at Fair Value Table Text Block (Tables)</t>
  </si>
  <si>
    <t>Schedule of Assets and Liabilities Measure at Fair Value Table Text Block</t>
  </si>
  <si>
    <t xml:space="preserve"> Fair Value Measurement at Reporting Date Using Quoted Prices in Active Markets for Significant Other Significant Idential Assets Observerable Inputs Unobservable Inputs Description August 31, 2017 (Level 1) (Level 2) (Level 3) Contingent cash consideration liability $1,820,000 $- $- $1,820,000 </t>
  </si>
  <si>
    <t>Note 2 - Acquisition of Cmp Wellness, Llc: Schedule of Acquisition Consideration Table Text Block (Tables)</t>
  </si>
  <si>
    <t>Schedule of Acquisition Consideration Table Text Block</t>
  </si>
  <si>
    <t xml:space="preserve"> Acquisition Consideration: May 1, 2017 Measurement Period August 31, 2017 (As initially reported) Adjustments (1) (As adjusted) Cash $ 1,500,000 $ - $ 1,500,000 Fair value of common shares issued to CMP members 19,500,000 - 19,500,000 Promissory notes 660,216 6,572 666,788 Estimated fair value contingent cash consideration 1,735,375 169,625 1,905,000 Estimated fair value contingent equity consideration 10,763,760 1,088,640 11,852,400 Total estimated acquisition consideration $ 34,159,351 $ 1,264,837 $ 35,424,188</t>
  </si>
  <si>
    <t>Note 2 - Acquisition of Cmp Wellness, Llc: Schedule of Assessment of Contingent Consideration Table Text Block (Tables)</t>
  </si>
  <si>
    <t>Schedule of Assessment of Contingent Consideration Table Text Block</t>
  </si>
  <si>
    <t xml:space="preserve"> May 1, 2017 Measurement Period August 31, 2017 (As initially reported) Adjustments (1) (As adjusted) Accounts receivable $ 735,513 $ - $ 735,513 Inventory 655,970 - 655,970 Prepaid expenses 206,874 - 206,874 Fixed assets 1,737 - 1,737 Deposits 6,261 - 6,261 Deferred tax liability - (1,354,370) (1,354,370) Accounts payable and accrued liabilities (105,124) 6,572 (98,552) Total identifiable net assets 1,501,231 (1,347,798) 153,433 Trade name - 2,600,000 2,600,000 Non-compete - 800,000 800,000 Goodwill 32,658,120 (787,365) 31,870,755 Total fair value of consideration $ 34,159,351 $ 1,264,837 $ 35,424,188 </t>
  </si>
  <si>
    <t>Note 2 - Acquisition of Cmp Wellness, Llc: Schedule of Unaudited Summary Pro Forma Financial Information Table Text Block (Tables)</t>
  </si>
  <si>
    <t>Schedule of Unaudited Summary Pro Forma Financial Information Table Text Block</t>
  </si>
  <si>
    <t xml:space="preserve"> For the Years Ended August 31, 2017 2016 Revenues $ 25,672,583 $ 11,375,944 Income from operations 1,654,934 488,886 Net income 821,368 431,033 Net income per common share: Basic $ 0.02 $ 0.01 Diluted $ 0.01 $ 0.01</t>
  </si>
  <si>
    <t>Note 5 - Property and Equipment: Property, Plant and Equipment (Tables)</t>
  </si>
  <si>
    <t>Property, Plant and Equipment</t>
  </si>
  <si>
    <t xml:space="preserve"> August 31, 2017 August 31, 2016 Machinery and equipment $ 886,608 $ 147,577 Vehicles 144,845 116,592 Office Equipment 118,387 71,507 Leasehold improvements 71,545 63,323 1,221,385 398,999 Accumulated Depreciation (289,622) (125,402) $ 931,763 $ 273,597 </t>
  </si>
  <si>
    <t>Note 6 - Goodwill: Schedule of Intangible Assets and Goodwill (Tables)</t>
  </si>
  <si>
    <t>Schedule of Intangible Assets and Goodwill</t>
  </si>
  <si>
    <t xml:space="preserve"> Balance as of August 31, 2016 $ 2,376,589 Acquisition of CMP Wellness, LLC 20,805,720 Contingent consideration related to CMP Wellness, LLC 11,852,400 Purchase price adjustments (787,365) Balance as of August 31, 2017 $ 34,247,344 </t>
  </si>
  <si>
    <t>Note 7 - Acquisition of Intangible Assets: Schedule of Total Acquisition Consideration Table Text Block (Tables)</t>
  </si>
  <si>
    <t>Schedule of Total Acquisition Consideration Table Text Block</t>
  </si>
  <si>
    <t xml:space="preserve"> Asset Acquisition Consideration: Cash $ 150,000 Fair value of common shares issued to seller 466,000 Total estimated acquisition consideration $ 616,000</t>
  </si>
  <si>
    <t>Note 7 - Acquisition of Intangible Assets: Schedule of Intangible Assets Table Text Block (Tables)</t>
  </si>
  <si>
    <t>Schedule of Intangible Assets Table Text Block</t>
  </si>
  <si>
    <t xml:space="preserve"> As of August 31, 2017 As of August 31, 2016 Weighted Average Estimated Gross Gross Useful Carrying Accumulated Carrying Accumulated Acquisition Description Life Value Amortization Value Amortization Roll-Uh-Bowl Domain name 5 years $ 589,284 $ (47,886) $ - $ - CMP Wellness, LLC Trade name 6 years 2,600,000 (144,444) - - Non-compete agreement 4 years 800,000 (66,667) - - $ 3,989,284 $ (258,997) $ - $ - </t>
  </si>
  <si>
    <t>Note 7 - Acquisition of Intangible Assets: Schedule of Amortization Expense Text Block (Tables)</t>
  </si>
  <si>
    <t>Schedule of Amortization Expense Text Block</t>
  </si>
  <si>
    <t xml:space="preserve"> Year ended August 31, 2018 $ 751,190 2019 751,190 2020 751,190 2021 684,523 2022 503,304 Thereafter 288,890 $ 3,730,287</t>
  </si>
  <si>
    <t>Note 8 - Accrued Expenses and Other Current Liabilities: Schedule of Accrued Liabilities (Tables)</t>
  </si>
  <si>
    <t>Schedule of Accrued Liabilities</t>
  </si>
  <si>
    <t xml:space="preserve"> August 31, 2017 August 31, 2016 Customer deposits $ 319,492 $ 260,409 Accrued compensation 245,975 178,769 Income tax payable 219,082 - Credit card liabilities 142,157 67,813 Deferred rent 25,881 18,810 Sales tax payable 17,182 23,300 Other accrued expenses 23,417 - $ 993,186 $ 549,101</t>
  </si>
  <si>
    <t>Note 11 - Stockholders' Equity: Schedule of Assumptions Used (Tables)</t>
  </si>
  <si>
    <t>Schedule of Assumptions Used</t>
  </si>
  <si>
    <t xml:space="preserve"> August 31, 2017 August 31, 2016 Expected term (years) 1-4 2-4 Expected volatility 54%-62% 60% Weighted-average volatility 54%-62% 60% Risk-free interest rate 0.85%-1.60% 0.71%-1.20% Dividend yield 0% 0% Expected forfeiture rate 33% 33% </t>
  </si>
  <si>
    <t>Note 11 - Stockholders' Equity: Schedule of Stockholders Equity (Tables)</t>
  </si>
  <si>
    <t>Schedule of Stockholders Equity</t>
  </si>
  <si>
    <t xml:space="preserve"> Weighted Weighted Average Average Remaining Aggregate No. of Exercise Contractual Intrinsic Options Price Term Value Balance Outstanding, August 31, 2016 2,039,000 $ 0.57 5.15 years $ 2,283,680 Granted 3,940,000 $ 2.29 9.60 years - Exercised (232,500) $ 1.02 - - Forfeited (471,000) $ 1.76 - - Balance Outstanding, August 31, 2017 5,275,500 $ 1.73 7.96 years $ 917,610 Exercisable, August 31, 2017 1,595,528 $ 0.54 4.21 years $ 2,171,065</t>
  </si>
  <si>
    <t>Note 11 - Stockholders' Equity: Schedule of Nonvested Share Activity (Tables)</t>
  </si>
  <si>
    <t>Schedule of Nonvested Share Activity</t>
  </si>
  <si>
    <t xml:space="preserve"> Weighted Average No. of Grant-Date Options Fair Value Nonvested at August 31, 2016 909,000 $ 221,227 Granted 3,940,000 2,420,571 Vested (698,028) (527,572) Forfeited (471,000) (236,083) Nonvested at August 31, 2017 3,679,972 $ 1,878,144 </t>
  </si>
  <si>
    <t>Note 13 - Commitments and Contingencies: Other Commitments (Tables)</t>
  </si>
  <si>
    <t>Other Commitments</t>
  </si>
  <si>
    <t xml:space="preserve"> Year ended August 31, 2018 613,712 2019 601,102 2020 444,420 2021 322,604 2022 332,278 $ 2,314,116</t>
  </si>
  <si>
    <t>Note 1 - Nature of Business and Significant Accounting Policies: Accounts Receivable (Details) - USD ($)</t>
  </si>
  <si>
    <t>Details</t>
  </si>
  <si>
    <t>Allowance for Doubtful Accounts Receivable</t>
  </si>
  <si>
    <t>Note 1 - Nature of Business and Significant Accounting Policies: Inventory (Details) - USD ($)</t>
  </si>
  <si>
    <t>Inventory, Finished Goods, Gross</t>
  </si>
  <si>
    <t>Note 1 - Nature of Business and Significant Accounting Policies: Earnings Per Share: Schedule of Earnings Per Share, Basic and Diluted (Details) - USD ($)</t>
  </si>
  <si>
    <t>3 Months Ended</t>
  </si>
  <si>
    <t>May 31, 2017</t>
  </si>
  <si>
    <t>Net loss</t>
  </si>
  <si>
    <t>Weighted Average Number of Shares Outstanding, Basic</t>
  </si>
  <si>
    <t>Net Effect of Dilutive Options</t>
  </si>
  <si>
    <t>Net Effect of Contingent Equity Consideration</t>
  </si>
  <si>
    <t>Note 1 - Nature of Business and Significant Accounting Policies: Fair Value of Financial Instruments: Schedule of Assets and Liabilities Measure at Fair Value Table Text Block (Details)</t>
  </si>
  <si>
    <t>Aug. 31, 2017USD ($)</t>
  </si>
  <si>
    <t>Contingent Consideration Liability</t>
  </si>
  <si>
    <t>Significant Unobservable Inputs (Level 3)</t>
  </si>
  <si>
    <t>Note 2 - Acquisition of Cmp Wellness, Llc: Schedule of Acquisition Consideration Table Text Block (Details) - USD ($)</t>
  </si>
  <si>
    <t>Fair Value of Common Shares Issued to CMP Members</t>
  </si>
  <si>
    <t>Promissory Notes</t>
  </si>
  <si>
    <t>Estimated fair value contingent cash consideration</t>
  </si>
  <si>
    <t>Estimated fair value contingent equity consideration</t>
  </si>
  <si>
    <t>Total estimated acquisition consideration</t>
  </si>
  <si>
    <t>Measurement Period Adjustments as of August 31, 2017</t>
  </si>
  <si>
    <t>As of August 31, 2017, Adjusted</t>
  </si>
  <si>
    <t>Note 2 - Acquisition of Cmp Wellness, Llc: Schedule of Assessment of Contingent Consideration Table Text Block (Details) - USD ($)</t>
  </si>
  <si>
    <t>May 1, 2017 (As initially reported)</t>
  </si>
  <si>
    <t>Prepaid Expense, Current</t>
  </si>
  <si>
    <t>Deposit Assets</t>
  </si>
  <si>
    <t>Accounts Payable and Accrued Liabilities, Current</t>
  </si>
  <si>
    <t>Net Assets</t>
  </si>
  <si>
    <t>Fair Value of Consideration</t>
  </si>
  <si>
    <t>Measurement Period Adjustments (1)</t>
  </si>
  <si>
    <t>Finite-Lived Trade Names, Gross</t>
  </si>
  <si>
    <t>Finite-Lived Noncompete Agreements, Gross</t>
  </si>
  <si>
    <t>August 31, 2017 (as adjusted)</t>
  </si>
  <si>
    <t>Note 2 - Acquisition of Cmp Wellness, Llc: Schedule of Unaudited Summary Pro Forma Financial Information Table Text Block (Details) - USD ($)</t>
  </si>
  <si>
    <t>Pro Forma Impact of the CMP Wellness, LLC Acquisition</t>
  </si>
  <si>
    <t>Note 4 - Related-party Transactions (Details) - USD ($)</t>
  </si>
  <si>
    <t>24 Months Ended</t>
  </si>
  <si>
    <t>Related Party Tax Expense, Due to Affiliates, Current</t>
  </si>
  <si>
    <t>Note 5 - Property and Equipment: Property, Plant and Equipment (Details) - Fixed Assets - USD ($)</t>
  </si>
  <si>
    <t>Machinery and Equipment, Gross</t>
  </si>
  <si>
    <t>Public Utilities, Property, Plant and Equipment, Vehicles</t>
  </si>
  <si>
    <t>Furniture and Fixtures, Gross</t>
  </si>
  <si>
    <t>Leasehold Improvements, Gross</t>
  </si>
  <si>
    <t>Accumulated Depreciation, Depletion and Amortization, Property, Plant, and Equipment</t>
  </si>
  <si>
    <t>Property, Plant and Equipment, Other, Gross</t>
  </si>
  <si>
    <t>Note 6 - Goodwill: Schedule of Intangible Assets and Goodwill (Details) - USD ($)</t>
  </si>
  <si>
    <t>Contingent Consideration related to CMP Wellness, LLC</t>
  </si>
  <si>
    <t>Purchase Price Adjustments</t>
  </si>
  <si>
    <t>Note 7 - Acquisition of Intangible Assets: Schedule of Total Acquisition Consideration Table Text Block (Details) - USD ($)</t>
  </si>
  <si>
    <t>Asset Acquisition Consideration</t>
  </si>
  <si>
    <t>Fair value of common shares issued to seller</t>
  </si>
  <si>
    <t>Note 7 - Acquisition of Intangible Assets: Schedule of Intangible Assets Table Text Block (Details)</t>
  </si>
  <si>
    <t>Roll-Uh-Bowl</t>
  </si>
  <si>
    <t>Finite-Lived Intangible Assets, Gross</t>
  </si>
  <si>
    <t>Finite-Lived Intangible Assets, Accumulated Amortization</t>
  </si>
  <si>
    <t>CMP Wellness, LLC</t>
  </si>
  <si>
    <t>Non-Compete Agreement</t>
  </si>
  <si>
    <t>Note 7 - Acquisition of Intangible Assets: Schedule of Amortization Expense Text Block (Details) - USD ($)</t>
  </si>
  <si>
    <t>Aug. 31, 2023</t>
  </si>
  <si>
    <t>Aug. 31, 2022</t>
  </si>
  <si>
    <t>Aug. 31, 2021</t>
  </si>
  <si>
    <t>Aug. 31, 2020</t>
  </si>
  <si>
    <t>Aug. 31, 2019</t>
  </si>
  <si>
    <t>Aug. 31, 2018</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olling after Year Five</t>
  </si>
  <si>
    <t>Finite Lived Intangible Assets Amortization Expense Thereafter</t>
  </si>
  <si>
    <t>Note 8 - Accrued Expenses and Other Current Liabilities: Schedule of Accrued Liabilities (Details) - Accrued Expenses and other current liabilities - USD ($)</t>
  </si>
  <si>
    <t>Customer Deposits, Current</t>
  </si>
  <si>
    <t>Accrued Compensation</t>
  </si>
  <si>
    <t>Income Tax Payable</t>
  </si>
  <si>
    <t>Other Liabilities</t>
  </si>
  <si>
    <t>Deferred Tax Liabilities, Net, Current</t>
  </si>
  <si>
    <t>Taxes Payable, Current</t>
  </si>
  <si>
    <t>Other Accrued Liabilities, Current</t>
  </si>
  <si>
    <t>Note 11 - Stockholders' Equity (Details) - USD ($)</t>
  </si>
  <si>
    <t>Common Unit, Authorized</t>
  </si>
  <si>
    <t>Weighted Average Number of Shares, Restricted Stock</t>
  </si>
  <si>
    <t>Employee Service Share-based Compensation, Nonvested Awards, Compensation Not yet Recognized, Stock Options</t>
  </si>
  <si>
    <t>Note 11 - Stockholders' Equity: Schedule of Assumptions Used (Details)</t>
  </si>
  <si>
    <t>Expected Term Years, Minimum</t>
  </si>
  <si>
    <t>Expected Term Years, Maximum</t>
  </si>
  <si>
    <t>Share-based Compensation Arrangement by Share-based Payment Award, Fair Value Assumptions, Expected Volatility Rate, Minimum</t>
  </si>
  <si>
    <t>54.00%</t>
  </si>
  <si>
    <t>Share-based Compensation Arrangement by Share-based Payment Award, Fair Value Assumptions, Expected Volatility Rate, Maximum</t>
  </si>
  <si>
    <t>62.00%</t>
  </si>
  <si>
    <t>Share-based Compensation Arrangement by Share-based Payment Award, Fair Value Assumptions, Expected Volatility Rate</t>
  </si>
  <si>
    <t>60.00%</t>
  </si>
  <si>
    <t>Share-based Compensation Arrangement by Share-based Payment Award, Fair Value Assumptions, Weighted Average Volatility Rate</t>
  </si>
  <si>
    <t>Share-based Compensation Arrangement by Share-based Payment Award, Fair Value Assumptions, Risk Free Interest Rate, Minimum</t>
  </si>
  <si>
    <t>0.85%</t>
  </si>
  <si>
    <t>0.71%</t>
  </si>
  <si>
    <t>Share-based Compensation Arrangement by Share-based Payment Award, Fair Value Assumptions, Risk Free Interest Rate, Maximum</t>
  </si>
  <si>
    <t>1.60%</t>
  </si>
  <si>
    <t>1.20%</t>
  </si>
  <si>
    <t>Share-based Compensation Arrangement by Share-based Payment Award, Fair Value Assumptions, Expected Dividend Rate</t>
  </si>
  <si>
    <t>0.00%</t>
  </si>
  <si>
    <t>Expected Forfeiture Rate</t>
  </si>
  <si>
    <t>33.00%</t>
  </si>
  <si>
    <t>Note 11 - Stockholders' Equity: Schedule of Stockholders Equity (Details) - USD ($)</t>
  </si>
  <si>
    <t>20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11 months 16 days</t>
  </si>
  <si>
    <t>5 years 1 month 24 days</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s by Share-based Payment Award, Options, Grants in Period, Weighted Average Exercise Price</t>
  </si>
  <si>
    <t>Weighted Average Remaining Contractual Term Granted</t>
  </si>
  <si>
    <t>9 years 7 months 6 days</t>
  </si>
  <si>
    <t>Share-based Compensation Arrangement by Share-based Payment Award, Non-Option Equity Instruments, Exercised</t>
  </si>
  <si>
    <t>Share-based Compensation Arrangements by Share-based Payment Award, Options, Exercises in Period, Weighted Average Exercise Price</t>
  </si>
  <si>
    <t>Stock Issued During Period, Shares, Share-based Compensation, Forfeite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2 months 16 days</t>
  </si>
  <si>
    <t>Share-based Compensation Arrangement by Share-based Payment Award, Options, Vested and Expected to Vest, Exercisable, Aggregate Intrinsic Value</t>
  </si>
  <si>
    <t>Note 11 - Stockholders' Equity: Schedule of Nonvested Share Activity (Details) - USD ($)</t>
  </si>
  <si>
    <t>Nonvested</t>
  </si>
  <si>
    <t>Share-based Compensation Arrangement by Share-based Payment Award, Equity Instruments Other than Options, Nonvested, Number</t>
  </si>
  <si>
    <t>Nonvested Weighted Average Grant Date Fair Value</t>
  </si>
  <si>
    <t>Weighted Average Grant Date Fair Value Granted</t>
  </si>
  <si>
    <t>Share-based Compensation Arrangement by Share-based Payment Award, Options, Vested, Number of Shares</t>
  </si>
  <si>
    <t>Weighted Average Grant Date Fair Value Vested</t>
  </si>
  <si>
    <t>Share-based Compensation Arrangement by Share-based Payment Award, Options, Forfeitures in Period</t>
  </si>
  <si>
    <t>Weighted Average Grant Date Fair Value Fofeited</t>
  </si>
  <si>
    <t>Note 12 - Income Taxes (Details) - USD ($)</t>
  </si>
  <si>
    <t>Pre Tax Income</t>
  </si>
  <si>
    <t>Income Before Income Tax</t>
  </si>
  <si>
    <t>Current Federal Tax Expense (Benefit)</t>
  </si>
  <si>
    <t>Current Federal, State and Local, Tax Expense (Benefit)</t>
  </si>
  <si>
    <t>Total Tax Provision</t>
  </si>
  <si>
    <t>Non-deductible Entertainment</t>
  </si>
  <si>
    <t>Income Tax Examination, Penalties Expense</t>
  </si>
  <si>
    <t>Prior Year Adjustments</t>
  </si>
  <si>
    <t>State Tax, Net of Federal Benefit</t>
  </si>
  <si>
    <t>Incentive Stock Options</t>
  </si>
  <si>
    <t>Reorganization Costs</t>
  </si>
  <si>
    <t>Effective Income Tax Rate Reconciliation, Nondeductible Expense, Other, Amount</t>
  </si>
  <si>
    <t>Less: Utilization of Allowance</t>
  </si>
  <si>
    <t>Net Provision for Federal Income Taxes</t>
  </si>
  <si>
    <t>Deferred Tax Assets, Operating Loss Carryforwards</t>
  </si>
  <si>
    <t>Deferred Tax Assets, Tax Deferred Expense, Compensation and Benefits, Share-based Compensation Cost</t>
  </si>
  <si>
    <t>Issuance of Restricted Stock</t>
  </si>
  <si>
    <t>Deferred Tax Assets, Tax Deferred Expense, Reserves and Accruals, Contingencies</t>
  </si>
  <si>
    <t>Deferred Tax Assets, Valuation Allowance</t>
  </si>
  <si>
    <t>Deferred Tax Assets, Net, Current</t>
  </si>
  <si>
    <t>Note 13 - Commitments and Contingencies (Details) - USD ($)</t>
  </si>
  <si>
    <t>Operating Leases, Rent Expense</t>
  </si>
  <si>
    <t>Note 13 - Commitments and Contingencies: Other Commitments (Details) - USD ($)</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in Rolling after Year F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04627</v>
      </c>
    </row>
    <row r="10" spans="1:3">
      <c r="A10" s="4" t="s">
        <v>16</v>
      </c>
      <c r="B10" s="4" t="s">
        <v>17</v>
      </c>
    </row>
    <row r="11" spans="1:3">
      <c r="A11" s="4" t="s">
        <v>18</v>
      </c>
      <c r="B11" s="5" t="n">
        <v>5860706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5333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916984</v>
      </c>
      <c r="D3" s="6" t="n">
        <v>1027003</v>
      </c>
    </row>
    <row r="4" spans="1:4">
      <c r="A4" s="4" t="s">
        <v>34</v>
      </c>
      <c r="C4" s="5" t="n">
        <v>1695303</v>
      </c>
      <c r="D4" s="5" t="n">
        <v>199844</v>
      </c>
    </row>
    <row r="5" spans="1:4">
      <c r="A5" s="4" t="s">
        <v>35</v>
      </c>
      <c r="C5" s="5" t="n">
        <v>1625689</v>
      </c>
      <c r="D5" s="5" t="n">
        <v>596456</v>
      </c>
    </row>
    <row r="6" spans="1:4">
      <c r="A6" s="4" t="s">
        <v>36</v>
      </c>
      <c r="C6" s="5" t="n">
        <v>3754171</v>
      </c>
      <c r="D6" s="5" t="n">
        <v>1142458</v>
      </c>
    </row>
    <row r="7" spans="1:4">
      <c r="A7" s="4" t="s">
        <v>37</v>
      </c>
      <c r="C7" s="5" t="n">
        <v>7992147</v>
      </c>
      <c r="D7" s="5" t="n">
        <v>2965761</v>
      </c>
    </row>
    <row r="8" spans="1:4">
      <c r="A8" s="4" t="s">
        <v>38</v>
      </c>
      <c r="C8" s="5" t="n">
        <v>34247344</v>
      </c>
      <c r="D8" s="5" t="n">
        <v>2376589</v>
      </c>
    </row>
    <row r="9" spans="1:4">
      <c r="A9" s="4" t="s">
        <v>39</v>
      </c>
      <c r="C9" s="5" t="n">
        <v>3730287</v>
      </c>
    </row>
    <row r="10" spans="1:4">
      <c r="A10" s="4" t="s">
        <v>40</v>
      </c>
      <c r="C10" s="5" t="n">
        <v>50235</v>
      </c>
      <c r="D10" s="5" t="n">
        <v>12220</v>
      </c>
    </row>
    <row r="11" spans="1:4">
      <c r="A11" s="4" t="s">
        <v>41</v>
      </c>
      <c r="C11" s="5" t="n">
        <v>30081</v>
      </c>
    </row>
    <row r="12" spans="1:4">
      <c r="A12" s="4" t="s">
        <v>42</v>
      </c>
      <c r="C12" s="5" t="n">
        <v>831763</v>
      </c>
      <c r="D12" s="5" t="n">
        <v>273597</v>
      </c>
    </row>
    <row r="13" spans="1:4">
      <c r="A13" s="4" t="s">
        <v>43</v>
      </c>
      <c r="C13" s="5" t="n">
        <v>46981857</v>
      </c>
      <c r="D13" s="5" t="n">
        <v>5628167</v>
      </c>
    </row>
    <row r="14" spans="1:4">
      <c r="A14" s="3" t="s">
        <v>44</v>
      </c>
    </row>
    <row r="15" spans="1:4">
      <c r="A15" s="4" t="s">
        <v>45</v>
      </c>
      <c r="C15" s="5" t="n">
        <v>1039889</v>
      </c>
      <c r="D15" s="5" t="n">
        <v>369636</v>
      </c>
    </row>
    <row r="16" spans="1:4">
      <c r="A16" s="4" t="s">
        <v>46</v>
      </c>
      <c r="C16" s="5" t="n">
        <v>993186</v>
      </c>
      <c r="D16" s="5" t="n">
        <v>549101</v>
      </c>
    </row>
    <row r="17" spans="1:4">
      <c r="A17" s="4" t="s">
        <v>47</v>
      </c>
      <c r="C17" s="5" t="n">
        <v>1820000</v>
      </c>
    </row>
    <row r="18" spans="1:4">
      <c r="A18" s="4" t="s">
        <v>48</v>
      </c>
      <c r="C18" s="5" t="n">
        <v>689450</v>
      </c>
      <c r="D18" s="5" t="n">
        <v>20247</v>
      </c>
    </row>
    <row r="19" spans="1:4">
      <c r="A19" s="4" t="s">
        <v>49</v>
      </c>
      <c r="C19" s="5" t="n">
        <v>4542525</v>
      </c>
      <c r="D19" s="5" t="n">
        <v>938984</v>
      </c>
    </row>
    <row r="20" spans="1:4">
      <c r="A20" s="3" t="s">
        <v>50</v>
      </c>
    </row>
    <row r="21" spans="1:4">
      <c r="A21" s="4" t="s">
        <v>51</v>
      </c>
      <c r="C21" s="5" t="n">
        <v>1424173</v>
      </c>
    </row>
    <row r="22" spans="1:4">
      <c r="A22" s="4" t="s">
        <v>52</v>
      </c>
      <c r="C22" s="5" t="n">
        <v>34513</v>
      </c>
      <c r="D22" s="5" t="n">
        <v>39307</v>
      </c>
    </row>
    <row r="23" spans="1:4">
      <c r="A23" s="4" t="s">
        <v>53</v>
      </c>
      <c r="C23" s="5" t="n">
        <v>6001211</v>
      </c>
      <c r="D23" s="5" t="n">
        <v>978291</v>
      </c>
    </row>
    <row r="24" spans="1:4">
      <c r="A24" s="4" t="s">
        <v>54</v>
      </c>
      <c r="C24" s="4" t="s">
        <v>55</v>
      </c>
      <c r="D24" s="4" t="s">
        <v>55</v>
      </c>
    </row>
    <row r="25" spans="1:4">
      <c r="A25" s="3" t="s">
        <v>56</v>
      </c>
    </row>
    <row r="26" spans="1:4">
      <c r="A26" s="4" t="s">
        <v>57</v>
      </c>
      <c r="B26" s="4" t="s">
        <v>58</v>
      </c>
      <c r="C26" s="4" t="s">
        <v>55</v>
      </c>
      <c r="D26" s="4" t="s">
        <v>55</v>
      </c>
    </row>
    <row r="27" spans="1:4">
      <c r="A27" s="4" t="s">
        <v>59</v>
      </c>
      <c r="B27" s="4" t="s">
        <v>60</v>
      </c>
      <c r="C27" s="5" t="n">
        <v>58607</v>
      </c>
      <c r="D27" s="5" t="n">
        <v>48300</v>
      </c>
    </row>
    <row r="28" spans="1:4">
      <c r="A28" s="4" t="s">
        <v>61</v>
      </c>
      <c r="C28" s="5" t="n">
        <v>41529283</v>
      </c>
      <c r="D28" s="5" t="n">
        <v>5278284</v>
      </c>
    </row>
    <row r="29" spans="1:4">
      <c r="A29" s="4" t="s">
        <v>62</v>
      </c>
      <c r="C29" s="5" t="n">
        <v>-607244</v>
      </c>
      <c r="D29" s="5" t="n">
        <v>-676708</v>
      </c>
    </row>
    <row r="30" spans="1:4">
      <c r="A30" s="4" t="s">
        <v>63</v>
      </c>
      <c r="C30" s="5" t="n">
        <v>40980646</v>
      </c>
      <c r="D30" s="5" t="n">
        <v>4649876</v>
      </c>
    </row>
    <row r="31" spans="1:4">
      <c r="A31" s="4" t="s">
        <v>64</v>
      </c>
      <c r="C31" s="6" t="n">
        <v>46981857</v>
      </c>
      <c r="D31" s="6" t="n">
        <v>5628167</v>
      </c>
    </row>
    <row r="32" spans="1:4"/>
    <row r="33" spans="1:4">
      <c r="A33" s="4" t="s">
        <v>58</v>
      </c>
      <c r="B33" s="4" t="s">
        <v>65</v>
      </c>
    </row>
    <row r="34" spans="1:4">
      <c r="A34" s="4" t="s">
        <v>60</v>
      </c>
      <c r="B34" s="4" t="s">
        <v>66</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3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4</v>
      </c>
    </row>
    <row r="4" spans="1:2">
      <c r="A4" s="4" t="s">
        <v>36</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65000000</v>
      </c>
      <c r="C8" s="5" t="n">
        <v>265000000</v>
      </c>
    </row>
    <row r="9" spans="1:3">
      <c r="A9" s="4" t="s">
        <v>75</v>
      </c>
      <c r="B9" s="5" t="n">
        <v>58607066</v>
      </c>
      <c r="C9" s="5" t="n">
        <v>48300162</v>
      </c>
    </row>
    <row r="10" spans="1:3">
      <c r="A10" s="4" t="s">
        <v>76</v>
      </c>
      <c r="B10" s="5" t="n">
        <v>58607066</v>
      </c>
      <c r="C10" s="5" t="n">
        <v>4830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4</v>
      </c>
    </row>
    <row r="4" spans="1:2">
      <c r="A4" s="4" t="s">
        <v>220</v>
      </c>
      <c r="B4" s="4" t="s">
        <v>221</v>
      </c>
    </row>
    <row r="5" spans="1:2">
      <c r="A5" s="4" t="s">
        <v>220</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1</v>
      </c>
    </row>
    <row r="3" spans="1:3">
      <c r="A3" s="3" t="s">
        <v>78</v>
      </c>
    </row>
    <row r="4" spans="1:3">
      <c r="A4" s="4" t="s">
        <v>79</v>
      </c>
      <c r="B4" s="6" t="n">
        <v>18799169</v>
      </c>
      <c r="C4" s="6" t="n">
        <v>8215452</v>
      </c>
    </row>
    <row r="5" spans="1:3">
      <c r="A5" s="4" t="s">
        <v>80</v>
      </c>
      <c r="B5" s="5" t="n">
        <v>12596544</v>
      </c>
      <c r="C5" s="5" t="n">
        <v>5536234</v>
      </c>
    </row>
    <row r="6" spans="1:3">
      <c r="A6" s="4" t="s">
        <v>81</v>
      </c>
      <c r="B6" s="5" t="n">
        <v>6202625</v>
      </c>
      <c r="C6" s="5" t="n">
        <v>2679218</v>
      </c>
    </row>
    <row r="7" spans="1:3">
      <c r="A7" s="3" t="s">
        <v>82</v>
      </c>
    </row>
    <row r="8" spans="1:3">
      <c r="A8" s="4" t="s">
        <v>83</v>
      </c>
      <c r="B8" s="5" t="n">
        <v>300841</v>
      </c>
      <c r="C8" s="5" t="n">
        <v>26253</v>
      </c>
    </row>
    <row r="9" spans="1:3">
      <c r="A9" s="4" t="s">
        <v>84</v>
      </c>
      <c r="B9" s="5" t="n">
        <v>943125</v>
      </c>
      <c r="C9" s="5" t="n">
        <v>137887</v>
      </c>
    </row>
    <row r="10" spans="1:3">
      <c r="A10" s="4" t="s">
        <v>85</v>
      </c>
      <c r="B10" s="5" t="n">
        <v>4578300</v>
      </c>
      <c r="C10" s="5" t="n">
        <v>2430623</v>
      </c>
    </row>
    <row r="11" spans="1:3">
      <c r="A11" s="4" t="s">
        <v>86</v>
      </c>
      <c r="B11" s="5" t="n">
        <v>5822266</v>
      </c>
      <c r="C11" s="5" t="n">
        <v>2594763</v>
      </c>
    </row>
    <row r="12" spans="1:3">
      <c r="A12" s="4" t="s">
        <v>87</v>
      </c>
      <c r="B12" s="5" t="n">
        <v>380359</v>
      </c>
      <c r="C12" s="5" t="n">
        <v>84455</v>
      </c>
    </row>
    <row r="13" spans="1:3">
      <c r="A13" s="3" t="s">
        <v>88</v>
      </c>
    </row>
    <row r="14" spans="1:3">
      <c r="A14" s="4" t="s">
        <v>89</v>
      </c>
      <c r="B14" s="5" t="n">
        <v>-85166</v>
      </c>
      <c r="C14" s="5" t="n">
        <v>7582</v>
      </c>
    </row>
    <row r="15" spans="1:3">
      <c r="A15" s="4" t="s">
        <v>90</v>
      </c>
      <c r="B15" s="5" t="n">
        <v>-6647</v>
      </c>
      <c r="C15" s="5" t="n">
        <v>-20298</v>
      </c>
    </row>
    <row r="16" spans="1:3">
      <c r="A16" s="4" t="s">
        <v>91</v>
      </c>
      <c r="B16" s="5" t="n">
        <v>-91813</v>
      </c>
      <c r="C16" s="5" t="n">
        <v>-12716</v>
      </c>
    </row>
    <row r="17" spans="1:3">
      <c r="A17" s="4" t="s">
        <v>92</v>
      </c>
      <c r="B17" s="5" t="n">
        <v>288546</v>
      </c>
      <c r="C17" s="5" t="n">
        <v>71739</v>
      </c>
    </row>
    <row r="18" spans="1:3">
      <c r="A18" s="4" t="s">
        <v>93</v>
      </c>
      <c r="B18" s="5" t="n">
        <v>219082</v>
      </c>
    </row>
    <row r="19" spans="1:3">
      <c r="A19" s="4" t="s">
        <v>94</v>
      </c>
      <c r="B19" s="6" t="n">
        <v>69464</v>
      </c>
      <c r="C19" s="6" t="n">
        <v>71739</v>
      </c>
    </row>
    <row r="20" spans="1:3">
      <c r="A20" s="4" t="s">
        <v>95</v>
      </c>
      <c r="B20" s="6" t="n">
        <v>0</v>
      </c>
      <c r="C20" s="6" t="n">
        <v>0</v>
      </c>
    </row>
    <row r="21" spans="1:3">
      <c r="A21" s="4" t="s">
        <v>96</v>
      </c>
      <c r="B21" s="6" t="n">
        <v>0</v>
      </c>
      <c r="C21" s="6" t="n">
        <v>0</v>
      </c>
    </row>
    <row r="22" spans="1:3">
      <c r="A22" s="4" t="s">
        <v>97</v>
      </c>
      <c r="B22" s="5" t="n">
        <v>52430070</v>
      </c>
      <c r="C22" s="5" t="n">
        <v>46911818</v>
      </c>
    </row>
    <row r="23" spans="1:3">
      <c r="A23" s="4" t="s">
        <v>98</v>
      </c>
      <c r="B23" s="5" t="n">
        <v>58429683</v>
      </c>
      <c r="C23" s="5" t="n">
        <v>48109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6</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3"/>
  </cols>
  <sheetData>
    <row r="1" spans="1:5">
      <c r="A1" s="1" t="s">
        <v>99</v>
      </c>
      <c r="B1" s="2" t="s">
        <v>100</v>
      </c>
      <c r="C1" s="2" t="s">
        <v>101</v>
      </c>
      <c r="D1" s="2" t="s">
        <v>102</v>
      </c>
      <c r="E1" s="2" t="s">
        <v>103</v>
      </c>
    </row>
    <row r="2" spans="1:5">
      <c r="A2" s="4" t="s">
        <v>104</v>
      </c>
      <c r="B2" s="6" t="n">
        <v>46133</v>
      </c>
      <c r="C2" s="6" t="n">
        <v>3437070</v>
      </c>
      <c r="D2" s="6" t="n">
        <v>-748447</v>
      </c>
      <c r="E2" s="6" t="n">
        <v>2734756</v>
      </c>
    </row>
    <row r="3" spans="1:5">
      <c r="A3" s="4" t="s">
        <v>105</v>
      </c>
      <c r="B3" s="5" t="n">
        <v>46132779</v>
      </c>
    </row>
    <row r="4" spans="1:5">
      <c r="A4" s="4" t="s">
        <v>106</v>
      </c>
      <c r="B4" s="6" t="n">
        <v>1955</v>
      </c>
      <c r="C4" s="5" t="n">
        <v>1576093</v>
      </c>
      <c r="E4" s="5" t="n">
        <v>1578048</v>
      </c>
    </row>
    <row r="5" spans="1:5">
      <c r="A5" s="4" t="s">
        <v>107</v>
      </c>
      <c r="B5" s="5" t="n">
        <v>1955028</v>
      </c>
    </row>
    <row r="6" spans="1:5">
      <c r="A6" s="4" t="s">
        <v>108</v>
      </c>
      <c r="C6" s="5" t="n">
        <v>91960</v>
      </c>
      <c r="E6" s="5" t="n">
        <v>91960</v>
      </c>
    </row>
    <row r="7" spans="1:5">
      <c r="A7" s="4" t="s">
        <v>109</v>
      </c>
      <c r="B7" s="6" t="n">
        <v>147</v>
      </c>
      <c r="C7" s="5" t="n">
        <v>95049</v>
      </c>
      <c r="E7" s="5" t="n">
        <v>95196</v>
      </c>
    </row>
    <row r="8" spans="1:5">
      <c r="A8" s="4" t="s">
        <v>110</v>
      </c>
      <c r="B8" s="5" t="n">
        <v>147500</v>
      </c>
    </row>
    <row r="9" spans="1:5">
      <c r="A9" s="4" t="s">
        <v>111</v>
      </c>
      <c r="B9" s="6" t="n">
        <v>25</v>
      </c>
      <c r="C9" s="5" t="n">
        <v>32225</v>
      </c>
      <c r="E9" s="5" t="n">
        <v>32250</v>
      </c>
    </row>
    <row r="10" spans="1:5">
      <c r="A10" s="4" t="s">
        <v>112</v>
      </c>
      <c r="B10" s="5" t="n">
        <v>25000</v>
      </c>
    </row>
    <row r="11" spans="1:5">
      <c r="A11" s="4" t="s">
        <v>113</v>
      </c>
      <c r="B11" s="6" t="n">
        <v>40</v>
      </c>
      <c r="C11" s="5" t="n">
        <v>45887</v>
      </c>
      <c r="E11" s="5" t="n">
        <v>45927</v>
      </c>
    </row>
    <row r="12" spans="1:5">
      <c r="A12" s="4" t="s">
        <v>114</v>
      </c>
      <c r="B12" s="5" t="n">
        <v>39855</v>
      </c>
    </row>
    <row r="13" spans="1:5">
      <c r="A13" s="4" t="s">
        <v>94</v>
      </c>
      <c r="D13" s="5" t="n">
        <v>71739</v>
      </c>
      <c r="E13" s="5" t="n">
        <v>71739</v>
      </c>
    </row>
    <row r="14" spans="1:5">
      <c r="A14" s="4" t="s">
        <v>115</v>
      </c>
      <c r="B14" s="6" t="n">
        <v>48300</v>
      </c>
      <c r="C14" s="5" t="n">
        <v>5278284</v>
      </c>
      <c r="D14" s="5" t="n">
        <v>-676708</v>
      </c>
      <c r="E14" s="5" t="n">
        <v>4649876</v>
      </c>
    </row>
    <row r="15" spans="1:5">
      <c r="A15" s="4" t="s">
        <v>116</v>
      </c>
      <c r="B15" s="5" t="n">
        <v>48300162</v>
      </c>
    </row>
    <row r="16" spans="1:5">
      <c r="A16" s="4" t="s">
        <v>106</v>
      </c>
      <c r="B16" s="6" t="n">
        <v>1776</v>
      </c>
      <c r="C16" s="5" t="n">
        <v>3023121</v>
      </c>
      <c r="E16" s="5" t="n">
        <v>3024897</v>
      </c>
    </row>
    <row r="17" spans="1:5">
      <c r="A17" s="4" t="s">
        <v>107</v>
      </c>
      <c r="B17" s="5" t="n">
        <v>1776250</v>
      </c>
    </row>
    <row r="18" spans="1:5">
      <c r="A18" s="4" t="s">
        <v>108</v>
      </c>
      <c r="C18" s="5" t="n">
        <v>527572</v>
      </c>
      <c r="E18" s="5" t="n">
        <v>527572</v>
      </c>
    </row>
    <row r="19" spans="1:5">
      <c r="A19" s="4" t="s">
        <v>94</v>
      </c>
      <c r="D19" s="5" t="n">
        <v>69464</v>
      </c>
      <c r="E19" s="5" t="n">
        <v>69464</v>
      </c>
    </row>
    <row r="20" spans="1:5">
      <c r="A20" s="4" t="s">
        <v>117</v>
      </c>
      <c r="B20" s="6" t="n">
        <v>226</v>
      </c>
      <c r="C20" s="5" t="n">
        <v>218774</v>
      </c>
      <c r="E20" s="5" t="n">
        <v>219000</v>
      </c>
    </row>
    <row r="21" spans="1:5">
      <c r="A21" s="4" t="s">
        <v>118</v>
      </c>
      <c r="B21" s="5" t="n">
        <v>225557</v>
      </c>
    </row>
    <row r="22" spans="1:5">
      <c r="A22" s="4" t="s">
        <v>119</v>
      </c>
      <c r="B22" s="6" t="n">
        <v>305</v>
      </c>
      <c r="C22" s="5" t="n">
        <v>671132</v>
      </c>
      <c r="E22" s="5" t="n">
        <v>671437</v>
      </c>
    </row>
    <row r="23" spans="1:5">
      <c r="A23" s="4" t="s">
        <v>120</v>
      </c>
      <c r="B23" s="5" t="n">
        <v>305097</v>
      </c>
    </row>
    <row r="24" spans="1:5">
      <c r="A24" s="4" t="s">
        <v>121</v>
      </c>
      <c r="B24" s="6" t="n">
        <v>7800</v>
      </c>
      <c r="C24" s="5" t="n">
        <v>31344600</v>
      </c>
      <c r="E24" s="5" t="n">
        <v>31352400</v>
      </c>
    </row>
    <row r="25" spans="1:5">
      <c r="A25" s="4" t="s">
        <v>122</v>
      </c>
      <c r="B25" s="5" t="n">
        <v>7800000</v>
      </c>
    </row>
    <row r="26" spans="1:5">
      <c r="A26" s="4" t="s">
        <v>123</v>
      </c>
      <c r="B26" s="6" t="n">
        <v>200</v>
      </c>
      <c r="C26" s="5" t="n">
        <v>465800</v>
      </c>
      <c r="E26" s="5" t="n">
        <v>466000</v>
      </c>
    </row>
    <row r="27" spans="1:5">
      <c r="A27" s="4" t="s">
        <v>124</v>
      </c>
      <c r="B27" s="5" t="n">
        <v>200000</v>
      </c>
    </row>
    <row r="28" spans="1:5">
      <c r="A28" s="4" t="s">
        <v>125</v>
      </c>
      <c r="B28" s="6" t="n">
        <v>58607</v>
      </c>
      <c r="C28" s="6" t="n">
        <v>41529283</v>
      </c>
      <c r="D28" s="6" t="n">
        <v>-607244</v>
      </c>
      <c r="E28" s="6" t="n">
        <v>40980646</v>
      </c>
    </row>
    <row r="29" spans="1:5">
      <c r="A29" s="4" t="s">
        <v>126</v>
      </c>
      <c r="B29" s="5" t="n">
        <v>58607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66</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66</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6</v>
      </c>
    </row>
    <row r="4" spans="1:2">
      <c r="A4" s="4" t="s">
        <v>288</v>
      </c>
      <c r="B4" s="4" t="s">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6</v>
      </c>
    </row>
    <row r="4" spans="1:2">
      <c r="A4" s="4" t="s">
        <v>291</v>
      </c>
      <c r="B4" s="4" t="s">
        <v>2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6</v>
      </c>
    </row>
    <row r="4" spans="1:2">
      <c r="A4" s="4" t="s">
        <v>294</v>
      </c>
      <c r="B4" s="4" t="s">
        <v>2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6</v>
      </c>
    </row>
    <row r="4" spans="1:2">
      <c r="A4" s="4" t="s">
        <v>297</v>
      </c>
      <c r="B4" s="4" t="s">
        <v>2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66</v>
      </c>
    </row>
    <row r="4" spans="1:2">
      <c r="A4" s="4" t="s">
        <v>300</v>
      </c>
      <c r="B4" s="4" t="s">
        <v>3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66</v>
      </c>
    </row>
    <row r="4" spans="1:2">
      <c r="A4" s="4" t="s">
        <v>303</v>
      </c>
      <c r="B4" s="4" t="s">
        <v>3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66</v>
      </c>
    </row>
    <row r="4" spans="1:2">
      <c r="A4" s="4" t="s">
        <v>306</v>
      </c>
      <c r="B4" s="4" t="s">
        <v>3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1</v>
      </c>
    </row>
    <row r="3" spans="1:3">
      <c r="A3" s="3" t="s">
        <v>128</v>
      </c>
    </row>
    <row r="4" spans="1:3">
      <c r="A4" s="4" t="s">
        <v>94</v>
      </c>
      <c r="B4" s="6" t="n">
        <v>69464</v>
      </c>
      <c r="C4" s="6" t="n">
        <v>71739</v>
      </c>
    </row>
    <row r="5" spans="1:3">
      <c r="A5" s="3" t="s">
        <v>129</v>
      </c>
    </row>
    <row r="6" spans="1:3">
      <c r="A6" s="4" t="s">
        <v>83</v>
      </c>
      <c r="B6" s="5" t="n">
        <v>436136</v>
      </c>
      <c r="C6" s="5" t="n">
        <v>80341</v>
      </c>
    </row>
    <row r="7" spans="1:3">
      <c r="A7" s="4" t="s">
        <v>84</v>
      </c>
      <c r="B7" s="5" t="n">
        <v>943125</v>
      </c>
      <c r="C7" s="5" t="n">
        <v>137887</v>
      </c>
    </row>
    <row r="8" spans="1:3">
      <c r="A8" s="4" t="s">
        <v>130</v>
      </c>
      <c r="B8" s="5" t="n">
        <v>39722</v>
      </c>
    </row>
    <row r="9" spans="1:3">
      <c r="A9" s="3" t="s">
        <v>131</v>
      </c>
    </row>
    <row r="10" spans="1:3">
      <c r="A10" s="4" t="s">
        <v>132</v>
      </c>
      <c r="B10" s="5" t="n">
        <v>-759946</v>
      </c>
      <c r="C10" s="5" t="n">
        <v>-53452</v>
      </c>
    </row>
    <row r="11" spans="1:3">
      <c r="A11" s="4" t="s">
        <v>133</v>
      </c>
      <c r="B11" s="5" t="n">
        <v>-566474</v>
      </c>
      <c r="C11" s="5" t="n">
        <v>-410817</v>
      </c>
    </row>
    <row r="12" spans="1:3">
      <c r="A12" s="4" t="s">
        <v>36</v>
      </c>
      <c r="B12" s="5" t="n">
        <v>-1929027</v>
      </c>
      <c r="C12" s="5" t="n">
        <v>-480090</v>
      </c>
    </row>
    <row r="13" spans="1:3">
      <c r="A13" s="4" t="s">
        <v>40</v>
      </c>
      <c r="B13" s="5" t="n">
        <v>-31754</v>
      </c>
      <c r="C13" s="5" t="n">
        <v>-12220</v>
      </c>
    </row>
    <row r="14" spans="1:3">
      <c r="A14" s="4" t="s">
        <v>45</v>
      </c>
      <c r="B14" s="5" t="n">
        <v>565861</v>
      </c>
      <c r="C14" s="5" t="n">
        <v>-7563</v>
      </c>
    </row>
    <row r="15" spans="1:3">
      <c r="A15" s="4" t="s">
        <v>46</v>
      </c>
      <c r="B15" s="5" t="n">
        <v>449924</v>
      </c>
      <c r="C15" s="5" t="n">
        <v>252963</v>
      </c>
    </row>
    <row r="16" spans="1:3">
      <c r="A16" s="4" t="s">
        <v>134</v>
      </c>
      <c r="B16" s="5" t="n">
        <v>-782969</v>
      </c>
      <c r="C16" s="5" t="n">
        <v>-421212</v>
      </c>
    </row>
    <row r="17" spans="1:3">
      <c r="A17" s="3" t="s">
        <v>135</v>
      </c>
    </row>
    <row r="18" spans="1:3">
      <c r="A18" s="4" t="s">
        <v>136</v>
      </c>
      <c r="B18" s="5" t="n">
        <v>-150000</v>
      </c>
    </row>
    <row r="19" spans="1:3">
      <c r="A19" s="4" t="s">
        <v>137</v>
      </c>
      <c r="B19" s="5" t="n">
        <v>-1500000</v>
      </c>
    </row>
    <row r="20" spans="1:3">
      <c r="A20" s="4" t="s">
        <v>138</v>
      </c>
      <c r="B20" s="5" t="n">
        <v>-833568</v>
      </c>
      <c r="C20" s="5" t="n">
        <v>-148667</v>
      </c>
    </row>
    <row r="21" spans="1:3">
      <c r="A21" s="4" t="s">
        <v>139</v>
      </c>
      <c r="B21" s="5" t="n">
        <v>-2483568</v>
      </c>
      <c r="C21" s="5" t="n">
        <v>-148667</v>
      </c>
    </row>
    <row r="22" spans="1:3">
      <c r="A22" s="3" t="s">
        <v>140</v>
      </c>
    </row>
    <row r="23" spans="1:3">
      <c r="A23" s="4" t="s">
        <v>141</v>
      </c>
      <c r="C23" s="5" t="n">
        <v>-75000</v>
      </c>
    </row>
    <row r="24" spans="1:3">
      <c r="A24" s="4" t="s">
        <v>142</v>
      </c>
      <c r="C24" s="5" t="n">
        <v>155000</v>
      </c>
    </row>
    <row r="25" spans="1:3">
      <c r="A25" s="4" t="s">
        <v>143</v>
      </c>
      <c r="C25" s="5" t="n">
        <v>-240000</v>
      </c>
    </row>
    <row r="26" spans="1:3">
      <c r="A26" s="4" t="s">
        <v>144</v>
      </c>
      <c r="B26" s="5" t="n">
        <v>-85000</v>
      </c>
    </row>
    <row r="27" spans="1:3">
      <c r="A27" s="4" t="s">
        <v>145</v>
      </c>
      <c r="B27" s="5" t="n">
        <v>24785</v>
      </c>
    </row>
    <row r="28" spans="1:3">
      <c r="A28" s="4" t="s">
        <v>146</v>
      </c>
      <c r="B28" s="5" t="n">
        <v>-27164</v>
      </c>
      <c r="C28" s="5" t="n">
        <v>-22425</v>
      </c>
    </row>
    <row r="29" spans="1:3">
      <c r="A29" s="4" t="s">
        <v>147</v>
      </c>
      <c r="B29" s="5" t="n">
        <v>219000</v>
      </c>
    </row>
    <row r="30" spans="1:3">
      <c r="A30" s="4" t="s">
        <v>148</v>
      </c>
      <c r="B30" s="5" t="n">
        <v>3024897</v>
      </c>
      <c r="C30" s="5" t="n">
        <v>1578048</v>
      </c>
    </row>
    <row r="31" spans="1:3">
      <c r="A31" s="4" t="s">
        <v>149</v>
      </c>
      <c r="B31" s="5" t="n">
        <v>3156518</v>
      </c>
      <c r="C31" s="5" t="n">
        <v>1395623</v>
      </c>
    </row>
    <row r="32" spans="1:3">
      <c r="A32" s="4" t="s">
        <v>150</v>
      </c>
      <c r="B32" s="5" t="n">
        <v>-110019</v>
      </c>
      <c r="C32" s="5" t="n">
        <v>825744</v>
      </c>
    </row>
    <row r="33" spans="1:3">
      <c r="A33" s="4" t="s">
        <v>151</v>
      </c>
      <c r="B33" s="5" t="n">
        <v>1027003</v>
      </c>
      <c r="C33" s="5" t="n">
        <v>201259</v>
      </c>
    </row>
    <row r="34" spans="1:3">
      <c r="A34" s="4" t="s">
        <v>152</v>
      </c>
      <c r="B34" s="5" t="n">
        <v>916984</v>
      </c>
      <c r="C34" s="5" t="n">
        <v>1027003</v>
      </c>
    </row>
    <row r="35" spans="1:3">
      <c r="A35" s="3" t="s">
        <v>153</v>
      </c>
    </row>
    <row r="36" spans="1:3">
      <c r="A36" s="4" t="s">
        <v>154</v>
      </c>
      <c r="B36" s="5" t="n">
        <v>6647</v>
      </c>
      <c r="C36" s="5" t="n">
        <v>20298</v>
      </c>
    </row>
    <row r="37" spans="1:3">
      <c r="A37" s="4" t="s">
        <v>155</v>
      </c>
      <c r="B37" s="4" t="s">
        <v>55</v>
      </c>
      <c r="C37" s="4" t="s">
        <v>55</v>
      </c>
    </row>
    <row r="38" spans="1:3">
      <c r="A38" s="3" t="s">
        <v>156</v>
      </c>
    </row>
    <row r="39" spans="1:3">
      <c r="A39" s="4" t="s">
        <v>157</v>
      </c>
      <c r="B39" s="5" t="n">
        <v>255884</v>
      </c>
    </row>
    <row r="40" spans="1:3">
      <c r="A40" s="4" t="s">
        <v>158</v>
      </c>
      <c r="C40" s="5" t="n">
        <v>32250</v>
      </c>
    </row>
    <row r="41" spans="1:3">
      <c r="A41" s="4" t="s">
        <v>159</v>
      </c>
      <c r="C41" s="6" t="n">
        <v>95196</v>
      </c>
    </row>
    <row r="42" spans="1:3">
      <c r="A42" s="4" t="s">
        <v>160</v>
      </c>
      <c r="B42" s="5" t="n">
        <v>19500000</v>
      </c>
    </row>
    <row r="43" spans="1:3">
      <c r="A43" s="4" t="s">
        <v>161</v>
      </c>
      <c r="B43" s="5" t="n">
        <v>466000</v>
      </c>
    </row>
    <row r="44" spans="1:3">
      <c r="A44" s="4" t="s">
        <v>162</v>
      </c>
      <c r="B44" s="5" t="n">
        <v>11852400</v>
      </c>
    </row>
    <row r="45" spans="1:3">
      <c r="A45" s="4" t="s">
        <v>163</v>
      </c>
      <c r="B45" s="6" t="n">
        <v>6667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312</v>
      </c>
    </row>
    <row r="3" spans="1:3">
      <c r="A3" s="4" t="s">
        <v>313</v>
      </c>
      <c r="B3" s="6" t="n">
        <v>25000</v>
      </c>
      <c r="C3"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312</v>
      </c>
    </row>
    <row r="3" spans="1:3">
      <c r="A3" s="4" t="s">
        <v>315</v>
      </c>
      <c r="B3" s="6" t="n">
        <v>3754171</v>
      </c>
      <c r="C3" s="6" t="n">
        <v>1142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6</v>
      </c>
      <c r="B1" s="2" t="s">
        <v>317</v>
      </c>
      <c r="C1" s="2" t="s">
        <v>1</v>
      </c>
    </row>
    <row r="2" spans="1:4">
      <c r="B2" s="2" t="s">
        <v>318</v>
      </c>
      <c r="C2" s="2" t="s">
        <v>2</v>
      </c>
      <c r="D2" s="2" t="s">
        <v>31</v>
      </c>
    </row>
    <row r="3" spans="1:4">
      <c r="A3" s="4" t="s">
        <v>98</v>
      </c>
      <c r="C3" s="5" t="n">
        <v>58429683</v>
      </c>
      <c r="D3" s="5" t="n">
        <v>48109866</v>
      </c>
    </row>
    <row r="4" spans="1:4">
      <c r="A4" s="4" t="s">
        <v>95</v>
      </c>
      <c r="C4" s="6" t="n">
        <v>0</v>
      </c>
      <c r="D4" s="6" t="n">
        <v>0</v>
      </c>
    </row>
    <row r="5" spans="1:4">
      <c r="A5" s="4" t="s">
        <v>96</v>
      </c>
      <c r="C5" s="6" t="n">
        <v>0</v>
      </c>
      <c r="D5" s="6" t="n">
        <v>0</v>
      </c>
    </row>
    <row r="6" spans="1:4">
      <c r="A6" s="4" t="s">
        <v>242</v>
      </c>
    </row>
    <row r="7" spans="1:4">
      <c r="A7" s="4" t="s">
        <v>319</v>
      </c>
      <c r="C7" s="6" t="n">
        <v>69464</v>
      </c>
      <c r="D7" s="6" t="n">
        <v>71739</v>
      </c>
    </row>
    <row r="8" spans="1:4">
      <c r="A8" s="4" t="s">
        <v>320</v>
      </c>
      <c r="C8" s="5" t="n">
        <v>52430070</v>
      </c>
      <c r="D8" s="5" t="n">
        <v>46911818</v>
      </c>
    </row>
    <row r="9" spans="1:4">
      <c r="A9" s="4" t="s">
        <v>321</v>
      </c>
      <c r="C9" s="5" t="n">
        <v>1258653</v>
      </c>
      <c r="D9" s="5" t="n">
        <v>1198048</v>
      </c>
    </row>
    <row r="10" spans="1:4">
      <c r="A10" s="4" t="s">
        <v>322</v>
      </c>
      <c r="B10" s="5" t="n">
        <v>4740960</v>
      </c>
    </row>
    <row r="11" spans="1:4">
      <c r="A11" s="4" t="s">
        <v>98</v>
      </c>
      <c r="C11" s="5" t="n">
        <v>58429683</v>
      </c>
      <c r="D11" s="5" t="n">
        <v>48109866</v>
      </c>
    </row>
    <row r="12" spans="1:4">
      <c r="A12" s="4" t="s">
        <v>95</v>
      </c>
      <c r="C12" s="6" t="n">
        <v>0</v>
      </c>
      <c r="D12" s="6" t="n">
        <v>0</v>
      </c>
    </row>
    <row r="13" spans="1:4">
      <c r="A13" s="4" t="s">
        <v>96</v>
      </c>
      <c r="C13" s="6" t="n">
        <v>0</v>
      </c>
      <c r="D13"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18</v>
      </c>
    </row>
    <row r="3" spans="1:2">
      <c r="A3" s="4" t="s">
        <v>325</v>
      </c>
      <c r="B3" s="6" t="n">
        <v>1820000</v>
      </c>
    </row>
    <row r="4" spans="1:2">
      <c r="A4" s="4" t="s">
        <v>326</v>
      </c>
    </row>
    <row r="5" spans="1:2">
      <c r="A5" s="4" t="s">
        <v>325</v>
      </c>
      <c r="B5" s="6" t="n">
        <v>18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7</v>
      </c>
      <c r="B1" s="2" t="s">
        <v>2</v>
      </c>
      <c r="C1" s="2" t="s">
        <v>318</v>
      </c>
    </row>
    <row r="2" spans="1:3">
      <c r="A2" s="4" t="s">
        <v>33</v>
      </c>
      <c r="C2" s="6" t="n">
        <v>1500000</v>
      </c>
    </row>
    <row r="3" spans="1:3">
      <c r="A3" s="4" t="s">
        <v>328</v>
      </c>
      <c r="C3" s="5" t="n">
        <v>19500000</v>
      </c>
    </row>
    <row r="4" spans="1:3">
      <c r="A4" s="4" t="s">
        <v>329</v>
      </c>
      <c r="C4" s="5" t="n">
        <v>660216</v>
      </c>
    </row>
    <row r="5" spans="1:3">
      <c r="A5" s="4" t="s">
        <v>330</v>
      </c>
      <c r="C5" s="5" t="n">
        <v>1735375</v>
      </c>
    </row>
    <row r="6" spans="1:3">
      <c r="A6" s="4" t="s">
        <v>331</v>
      </c>
      <c r="C6" s="5" t="n">
        <v>10763760</v>
      </c>
    </row>
    <row r="7" spans="1:3">
      <c r="A7" s="4" t="s">
        <v>332</v>
      </c>
      <c r="C7" s="6" t="n">
        <v>34159351</v>
      </c>
    </row>
    <row r="8" spans="1:3">
      <c r="A8" s="4" t="s">
        <v>333</v>
      </c>
    </row>
    <row r="9" spans="1:3">
      <c r="A9" s="4" t="s">
        <v>329</v>
      </c>
      <c r="B9" s="6" t="n">
        <v>6572</v>
      </c>
    </row>
    <row r="10" spans="1:3">
      <c r="A10" s="4" t="s">
        <v>330</v>
      </c>
      <c r="B10" s="5" t="n">
        <v>169625</v>
      </c>
    </row>
    <row r="11" spans="1:3">
      <c r="A11" s="4" t="s">
        <v>331</v>
      </c>
      <c r="B11" s="5" t="n">
        <v>1088640</v>
      </c>
    </row>
    <row r="12" spans="1:3">
      <c r="A12" s="4" t="s">
        <v>332</v>
      </c>
      <c r="B12" s="5" t="n">
        <v>1264837</v>
      </c>
    </row>
    <row r="13" spans="1:3">
      <c r="A13" s="4" t="s">
        <v>334</v>
      </c>
    </row>
    <row r="14" spans="1:3">
      <c r="A14" s="4" t="s">
        <v>33</v>
      </c>
      <c r="B14" s="5" t="n">
        <v>1500000</v>
      </c>
    </row>
    <row r="15" spans="1:3">
      <c r="A15" s="4" t="s">
        <v>328</v>
      </c>
      <c r="B15" s="5" t="n">
        <v>19500000</v>
      </c>
    </row>
    <row r="16" spans="1:3">
      <c r="A16" s="4" t="s">
        <v>329</v>
      </c>
      <c r="B16" s="5" t="n">
        <v>666788</v>
      </c>
    </row>
    <row r="17" spans="1:3">
      <c r="A17" s="4" t="s">
        <v>330</v>
      </c>
      <c r="B17" s="5" t="n">
        <v>1905000</v>
      </c>
    </row>
    <row r="18" spans="1:3">
      <c r="A18" s="4" t="s">
        <v>331</v>
      </c>
      <c r="B18" s="5" t="n">
        <v>11852400</v>
      </c>
    </row>
    <row r="19" spans="1:3">
      <c r="A19" s="4" t="s">
        <v>332</v>
      </c>
      <c r="B19" s="6" t="n">
        <v>35424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4" t="s">
        <v>34</v>
      </c>
      <c r="B2" s="6" t="n">
        <v>1695303</v>
      </c>
      <c r="C2" s="6" t="n">
        <v>199844</v>
      </c>
    </row>
    <row r="3" spans="1:3">
      <c r="A3" s="4" t="s">
        <v>36</v>
      </c>
      <c r="B3" s="5" t="n">
        <v>3754171</v>
      </c>
      <c r="C3" s="5" t="n">
        <v>1142458</v>
      </c>
    </row>
    <row r="4" spans="1:3">
      <c r="A4" s="4" t="s">
        <v>42</v>
      </c>
      <c r="B4" s="5" t="n">
        <v>831763</v>
      </c>
      <c r="C4" s="5" t="n">
        <v>273597</v>
      </c>
    </row>
    <row r="5" spans="1:3">
      <c r="A5" s="4" t="s">
        <v>51</v>
      </c>
      <c r="B5" s="5" t="n">
        <v>1424173</v>
      </c>
    </row>
    <row r="6" spans="1:3">
      <c r="A6" s="4" t="s">
        <v>38</v>
      </c>
      <c r="B6" s="5" t="n">
        <v>34247344</v>
      </c>
      <c r="C6" s="6" t="n">
        <v>2376589</v>
      </c>
    </row>
    <row r="7" spans="1:3">
      <c r="A7" s="4" t="s">
        <v>336</v>
      </c>
    </row>
    <row r="8" spans="1:3">
      <c r="A8" s="4" t="s">
        <v>34</v>
      </c>
      <c r="B8" s="5" t="n">
        <v>735513</v>
      </c>
    </row>
    <row r="9" spans="1:3">
      <c r="A9" s="4" t="s">
        <v>36</v>
      </c>
      <c r="B9" s="5" t="n">
        <v>655970</v>
      </c>
    </row>
    <row r="10" spans="1:3">
      <c r="A10" s="4" t="s">
        <v>337</v>
      </c>
      <c r="B10" s="5" t="n">
        <v>206874</v>
      </c>
    </row>
    <row r="11" spans="1:3">
      <c r="A11" s="4" t="s">
        <v>42</v>
      </c>
      <c r="B11" s="5" t="n">
        <v>1737</v>
      </c>
    </row>
    <row r="12" spans="1:3">
      <c r="A12" s="4" t="s">
        <v>338</v>
      </c>
      <c r="B12" s="5" t="n">
        <v>6261</v>
      </c>
    </row>
    <row r="13" spans="1:3">
      <c r="A13" s="4" t="s">
        <v>339</v>
      </c>
      <c r="B13" s="5" t="n">
        <v>-105124</v>
      </c>
    </row>
    <row r="14" spans="1:3">
      <c r="A14" s="4" t="s">
        <v>340</v>
      </c>
      <c r="B14" s="5" t="n">
        <v>1501231</v>
      </c>
    </row>
    <row r="15" spans="1:3">
      <c r="A15" s="4" t="s">
        <v>38</v>
      </c>
      <c r="B15" s="5" t="n">
        <v>32658120</v>
      </c>
    </row>
    <row r="16" spans="1:3">
      <c r="A16" s="4" t="s">
        <v>341</v>
      </c>
      <c r="B16" s="5" t="n">
        <v>34159351</v>
      </c>
    </row>
    <row r="17" spans="1:3">
      <c r="A17" s="4" t="s">
        <v>342</v>
      </c>
    </row>
    <row r="18" spans="1:3">
      <c r="A18" s="4" t="s">
        <v>51</v>
      </c>
      <c r="B18" s="5" t="n">
        <v>-1354370</v>
      </c>
    </row>
    <row r="19" spans="1:3">
      <c r="A19" s="4" t="s">
        <v>339</v>
      </c>
      <c r="B19" s="5" t="n">
        <v>6572</v>
      </c>
    </row>
    <row r="20" spans="1:3">
      <c r="A20" s="4" t="s">
        <v>340</v>
      </c>
      <c r="B20" s="5" t="n">
        <v>-1347798</v>
      </c>
    </row>
    <row r="21" spans="1:3">
      <c r="A21" s="4" t="s">
        <v>343</v>
      </c>
      <c r="B21" s="5" t="n">
        <v>2600000</v>
      </c>
    </row>
    <row r="22" spans="1:3">
      <c r="A22" s="4" t="s">
        <v>344</v>
      </c>
      <c r="B22" s="5" t="n">
        <v>800000</v>
      </c>
    </row>
    <row r="23" spans="1:3">
      <c r="A23" s="4" t="s">
        <v>38</v>
      </c>
      <c r="B23" s="5" t="n">
        <v>-787365</v>
      </c>
    </row>
    <row r="24" spans="1:3">
      <c r="A24" s="4" t="s">
        <v>341</v>
      </c>
      <c r="B24" s="5" t="n">
        <v>1264837</v>
      </c>
    </row>
    <row r="25" spans="1:3">
      <c r="A25" s="4" t="s">
        <v>345</v>
      </c>
    </row>
    <row r="26" spans="1:3">
      <c r="A26" s="4" t="s">
        <v>34</v>
      </c>
      <c r="B26" s="5" t="n">
        <v>735513</v>
      </c>
    </row>
    <row r="27" spans="1:3">
      <c r="A27" s="4" t="s">
        <v>36</v>
      </c>
      <c r="B27" s="5" t="n">
        <v>655970</v>
      </c>
    </row>
    <row r="28" spans="1:3">
      <c r="A28" s="4" t="s">
        <v>337</v>
      </c>
      <c r="B28" s="5" t="n">
        <v>206874</v>
      </c>
    </row>
    <row r="29" spans="1:3">
      <c r="A29" s="4" t="s">
        <v>42</v>
      </c>
      <c r="B29" s="5" t="n">
        <v>1737</v>
      </c>
    </row>
    <row r="30" spans="1:3">
      <c r="A30" s="4" t="s">
        <v>338</v>
      </c>
      <c r="B30" s="5" t="n">
        <v>6261</v>
      </c>
    </row>
    <row r="31" spans="1:3">
      <c r="A31" s="4" t="s">
        <v>51</v>
      </c>
      <c r="B31" s="5" t="n">
        <v>-1354370</v>
      </c>
    </row>
    <row r="32" spans="1:3">
      <c r="A32" s="4" t="s">
        <v>339</v>
      </c>
      <c r="B32" s="5" t="n">
        <v>-98552</v>
      </c>
    </row>
    <row r="33" spans="1:3">
      <c r="A33" s="4" t="s">
        <v>340</v>
      </c>
      <c r="B33" s="5" t="n">
        <v>153433</v>
      </c>
    </row>
    <row r="34" spans="1:3">
      <c r="A34" s="4" t="s">
        <v>343</v>
      </c>
      <c r="B34" s="5" t="n">
        <v>2600000</v>
      </c>
    </row>
    <row r="35" spans="1:3">
      <c r="A35" s="4" t="s">
        <v>344</v>
      </c>
      <c r="B35" s="5" t="n">
        <v>800000</v>
      </c>
    </row>
    <row r="36" spans="1:3">
      <c r="A36" s="4" t="s">
        <v>38</v>
      </c>
      <c r="B36" s="5" t="n">
        <v>31870755</v>
      </c>
    </row>
    <row r="37" spans="1:3">
      <c r="A37" s="4" t="s">
        <v>341</v>
      </c>
      <c r="B37" s="6" t="n">
        <v>354241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1</v>
      </c>
    </row>
    <row r="3" spans="1:3">
      <c r="A3" s="4" t="s">
        <v>79</v>
      </c>
      <c r="B3" s="6" t="n">
        <v>18799169</v>
      </c>
      <c r="C3" s="6" t="n">
        <v>8215452</v>
      </c>
    </row>
    <row r="4" spans="1:3">
      <c r="A4" s="4" t="s">
        <v>87</v>
      </c>
      <c r="B4" s="5" t="n">
        <v>380359</v>
      </c>
      <c r="C4" s="5" t="n">
        <v>84455</v>
      </c>
    </row>
    <row r="5" spans="1:3">
      <c r="A5" s="4" t="s">
        <v>94</v>
      </c>
      <c r="B5" s="6" t="n">
        <v>69464</v>
      </c>
      <c r="C5" s="6" t="n">
        <v>71739</v>
      </c>
    </row>
    <row r="6" spans="1:3">
      <c r="A6" s="4" t="s">
        <v>95</v>
      </c>
      <c r="B6" s="6" t="n">
        <v>0</v>
      </c>
      <c r="C6" s="6" t="n">
        <v>0</v>
      </c>
    </row>
    <row r="7" spans="1:3">
      <c r="A7" s="4" t="s">
        <v>96</v>
      </c>
      <c r="B7" s="6" t="n">
        <v>0</v>
      </c>
      <c r="C7" s="6" t="n">
        <v>0</v>
      </c>
    </row>
    <row r="8" spans="1:3">
      <c r="A8" s="4" t="s">
        <v>347</v>
      </c>
    </row>
    <row r="9" spans="1:3">
      <c r="A9" s="4" t="s">
        <v>79</v>
      </c>
      <c r="B9" s="6" t="n">
        <v>25672583</v>
      </c>
      <c r="C9" s="6" t="n">
        <v>11375944</v>
      </c>
    </row>
    <row r="10" spans="1:3">
      <c r="A10" s="4" t="s">
        <v>87</v>
      </c>
      <c r="B10" s="5" t="n">
        <v>1654934</v>
      </c>
      <c r="C10" s="5" t="n">
        <v>488886</v>
      </c>
    </row>
    <row r="11" spans="1:3">
      <c r="A11" s="4" t="s">
        <v>94</v>
      </c>
      <c r="B11" s="6" t="n">
        <v>821368</v>
      </c>
      <c r="C11" s="6" t="n">
        <v>431033</v>
      </c>
    </row>
    <row r="12" spans="1:3">
      <c r="A12" s="4" t="s">
        <v>95</v>
      </c>
      <c r="B12" s="8" t="n">
        <v>0.02</v>
      </c>
      <c r="C12" s="8" t="n">
        <v>0.01</v>
      </c>
    </row>
    <row r="13" spans="1:3">
      <c r="A13" s="4" t="s">
        <v>96</v>
      </c>
      <c r="B13" s="8" t="n">
        <v>0.01</v>
      </c>
      <c r="C13" s="8" t="n">
        <v>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348</v>
      </c>
      <c r="B1" s="2" t="s">
        <v>1</v>
      </c>
      <c r="C1" s="2" t="s">
        <v>349</v>
      </c>
    </row>
    <row r="2" spans="1:3">
      <c r="B2" s="2" t="s">
        <v>2</v>
      </c>
      <c r="C2" s="2" t="s">
        <v>2</v>
      </c>
    </row>
    <row r="3" spans="1:3">
      <c r="A3" s="3" t="s">
        <v>312</v>
      </c>
    </row>
    <row r="4" spans="1:3">
      <c r="A4" s="4" t="s">
        <v>350</v>
      </c>
      <c r="B4" s="6" t="n">
        <v>202800</v>
      </c>
      <c r="C4" s="6" t="n">
        <v>1747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4" t="s">
        <v>352</v>
      </c>
      <c r="B2" s="6" t="n">
        <v>886608</v>
      </c>
      <c r="C2" s="6" t="n">
        <v>147577</v>
      </c>
    </row>
    <row r="3" spans="1:3">
      <c r="A3" s="4" t="s">
        <v>353</v>
      </c>
      <c r="B3" s="5" t="n">
        <v>144845</v>
      </c>
      <c r="C3" s="5" t="n">
        <v>116592</v>
      </c>
    </row>
    <row r="4" spans="1:3">
      <c r="A4" s="4" t="s">
        <v>354</v>
      </c>
      <c r="B4" s="5" t="n">
        <v>118387</v>
      </c>
      <c r="C4" s="5" t="n">
        <v>71507</v>
      </c>
    </row>
    <row r="5" spans="1:3">
      <c r="A5" s="4" t="s">
        <v>355</v>
      </c>
      <c r="B5" s="5" t="n">
        <v>71545</v>
      </c>
      <c r="C5" s="5" t="n">
        <v>63323</v>
      </c>
    </row>
    <row r="6" spans="1:3">
      <c r="A6" s="4" t="s">
        <v>356</v>
      </c>
      <c r="B6" s="5" t="n">
        <v>-289622</v>
      </c>
      <c r="C6" s="5" t="n">
        <v>-125402</v>
      </c>
    </row>
    <row r="7" spans="1:3">
      <c r="A7" s="4" t="s">
        <v>357</v>
      </c>
      <c r="B7" s="6" t="n">
        <v>931763</v>
      </c>
      <c r="C7" s="6" t="n">
        <v>273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1</v>
      </c>
    </row>
    <row r="3" spans="1:3">
      <c r="A3" s="4" t="s">
        <v>38</v>
      </c>
      <c r="B3" s="6" t="n">
        <v>34247344</v>
      </c>
      <c r="C3" s="6" t="n">
        <v>2376589</v>
      </c>
    </row>
    <row r="4" spans="1:3">
      <c r="A4" s="4" t="s">
        <v>137</v>
      </c>
      <c r="B4" s="5" t="n">
        <v>-1500000</v>
      </c>
    </row>
    <row r="5" spans="1:3">
      <c r="A5" s="4" t="s">
        <v>38</v>
      </c>
    </row>
    <row r="6" spans="1:3">
      <c r="A6" s="4" t="s">
        <v>38</v>
      </c>
      <c r="C6" s="6" t="n">
        <v>2376589</v>
      </c>
    </row>
    <row r="7" spans="1:3">
      <c r="A7" s="4" t="s">
        <v>137</v>
      </c>
      <c r="B7" s="5" t="n">
        <v>20805720</v>
      </c>
    </row>
    <row r="8" spans="1:3">
      <c r="A8" s="4" t="s">
        <v>359</v>
      </c>
      <c r="B8" s="5" t="n">
        <v>11852400</v>
      </c>
    </row>
    <row r="9" spans="1:3">
      <c r="A9" s="4" t="s">
        <v>360</v>
      </c>
      <c r="B9" s="6" t="n">
        <v>-7873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4" t="s">
        <v>33</v>
      </c>
      <c r="B2" s="6" t="n">
        <v>916984</v>
      </c>
      <c r="C2" s="6" t="n">
        <v>1027003</v>
      </c>
    </row>
    <row r="3" spans="1:3">
      <c r="A3" s="4" t="s">
        <v>362</v>
      </c>
    </row>
    <row r="4" spans="1:3">
      <c r="A4" s="4" t="s">
        <v>33</v>
      </c>
      <c r="B4" s="5" t="n">
        <v>150000</v>
      </c>
    </row>
    <row r="5" spans="1:3">
      <c r="A5" s="4" t="s">
        <v>363</v>
      </c>
      <c r="B5" s="5" t="n">
        <v>466000</v>
      </c>
    </row>
    <row r="6" spans="1:3">
      <c r="A6" s="4" t="s">
        <v>332</v>
      </c>
      <c r="B6" s="6" t="n">
        <v>61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24</v>
      </c>
    </row>
    <row r="2" spans="1:2">
      <c r="A2" s="4" t="s">
        <v>365</v>
      </c>
    </row>
    <row r="3" spans="1:2">
      <c r="A3" s="4" t="s">
        <v>366</v>
      </c>
      <c r="B3" s="6" t="n">
        <v>589284</v>
      </c>
    </row>
    <row r="4" spans="1:2">
      <c r="A4" s="4" t="s">
        <v>367</v>
      </c>
      <c r="B4" s="5" t="n">
        <v>-47886</v>
      </c>
    </row>
    <row r="5" spans="1:2">
      <c r="A5" s="4" t="s">
        <v>368</v>
      </c>
    </row>
    <row r="6" spans="1:2">
      <c r="A6" s="4" t="s">
        <v>366</v>
      </c>
      <c r="B6" s="5" t="n">
        <v>2600000</v>
      </c>
    </row>
    <row r="7" spans="1:2">
      <c r="A7" s="4" t="s">
        <v>367</v>
      </c>
      <c r="B7" s="5" t="n">
        <v>-144444</v>
      </c>
    </row>
    <row r="8" spans="1:2">
      <c r="A8" s="4" t="s">
        <v>369</v>
      </c>
    </row>
    <row r="9" spans="1:2">
      <c r="A9" s="4" t="s">
        <v>366</v>
      </c>
      <c r="B9" s="5" t="n">
        <v>800000</v>
      </c>
    </row>
    <row r="10" spans="1:2">
      <c r="A10" s="4" t="s">
        <v>367</v>
      </c>
      <c r="B10" s="6" t="n">
        <v>-66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373</v>
      </c>
      <c r="E1" s="2" t="s">
        <v>374</v>
      </c>
      <c r="F1" s="2" t="s">
        <v>375</v>
      </c>
      <c r="G1" s="2" t="s">
        <v>376</v>
      </c>
    </row>
    <row r="2" spans="1:7">
      <c r="A2" s="3" t="s">
        <v>312</v>
      </c>
    </row>
    <row r="3" spans="1:7">
      <c r="A3" s="4" t="s">
        <v>377</v>
      </c>
      <c r="G3" s="6" t="n">
        <v>751190</v>
      </c>
    </row>
    <row r="4" spans="1:7">
      <c r="A4" s="4" t="s">
        <v>378</v>
      </c>
      <c r="F4" s="6" t="n">
        <v>751190</v>
      </c>
    </row>
    <row r="5" spans="1:7">
      <c r="A5" s="4" t="s">
        <v>379</v>
      </c>
      <c r="E5" s="6" t="n">
        <v>751190</v>
      </c>
    </row>
    <row r="6" spans="1:7">
      <c r="A6" s="4" t="s">
        <v>380</v>
      </c>
      <c r="D6" s="6" t="n">
        <v>684523</v>
      </c>
    </row>
    <row r="7" spans="1:7">
      <c r="A7" s="4" t="s">
        <v>381</v>
      </c>
      <c r="C7" s="6" t="n">
        <v>503304</v>
      </c>
    </row>
    <row r="8" spans="1:7">
      <c r="A8" s="4" t="s">
        <v>382</v>
      </c>
      <c r="B8" s="6" t="n">
        <v>2888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4" t="s">
        <v>384</v>
      </c>
      <c r="B2" s="6" t="n">
        <v>319492</v>
      </c>
      <c r="C2" s="6" t="n">
        <v>260409</v>
      </c>
    </row>
    <row r="3" spans="1:3">
      <c r="A3" s="4" t="s">
        <v>385</v>
      </c>
      <c r="B3" s="5" t="n">
        <v>245975</v>
      </c>
      <c r="C3" s="5" t="n">
        <v>178769</v>
      </c>
    </row>
    <row r="4" spans="1:3">
      <c r="A4" s="4" t="s">
        <v>386</v>
      </c>
      <c r="B4" s="5" t="n">
        <v>219082</v>
      </c>
    </row>
    <row r="5" spans="1:3">
      <c r="A5" s="4" t="s">
        <v>387</v>
      </c>
      <c r="B5" s="5" t="n">
        <v>142157</v>
      </c>
      <c r="C5" s="5" t="n">
        <v>67813</v>
      </c>
    </row>
    <row r="6" spans="1:3">
      <c r="A6" s="4" t="s">
        <v>388</v>
      </c>
      <c r="B6" s="5" t="n">
        <v>25881</v>
      </c>
      <c r="C6" s="5" t="n">
        <v>18810</v>
      </c>
    </row>
    <row r="7" spans="1:3">
      <c r="A7" s="4" t="s">
        <v>389</v>
      </c>
      <c r="B7" s="5" t="n">
        <v>17182</v>
      </c>
      <c r="C7" s="6" t="n">
        <v>23300</v>
      </c>
    </row>
    <row r="8" spans="1:3">
      <c r="A8" s="4" t="s">
        <v>390</v>
      </c>
      <c r="B8" s="6" t="n">
        <v>234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1</v>
      </c>
    </row>
    <row r="3" spans="1:3">
      <c r="A3" s="3" t="s">
        <v>312</v>
      </c>
    </row>
    <row r="4" spans="1:3">
      <c r="A4" s="4" t="s">
        <v>70</v>
      </c>
      <c r="B4" s="5" t="n">
        <v>10000000</v>
      </c>
      <c r="C4" s="5" t="n">
        <v>10000000</v>
      </c>
    </row>
    <row r="5" spans="1:3">
      <c r="A5" s="4" t="s">
        <v>69</v>
      </c>
      <c r="B5" s="7" t="n">
        <v>0.001</v>
      </c>
      <c r="C5" s="7" t="n">
        <v>0.001</v>
      </c>
    </row>
    <row r="6" spans="1:3">
      <c r="A6" s="4" t="s">
        <v>392</v>
      </c>
      <c r="B6" s="5" t="n">
        <v>265000000</v>
      </c>
    </row>
    <row r="7" spans="1:3">
      <c r="A7" s="4" t="s">
        <v>73</v>
      </c>
      <c r="B7" s="7" t="n">
        <v>0.001</v>
      </c>
      <c r="C7" s="7" t="n">
        <v>0.001</v>
      </c>
    </row>
    <row r="8" spans="1:3">
      <c r="A8" s="4" t="s">
        <v>75</v>
      </c>
      <c r="B8" s="5" t="n">
        <v>58607066</v>
      </c>
      <c r="C8" s="5" t="n">
        <v>48300162</v>
      </c>
    </row>
    <row r="9" spans="1:3">
      <c r="A9" s="4" t="s">
        <v>393</v>
      </c>
      <c r="B9" s="5" t="n">
        <v>1776250</v>
      </c>
    </row>
    <row r="10" spans="1:3">
      <c r="A10" s="4" t="s">
        <v>33</v>
      </c>
      <c r="B10" s="6" t="n">
        <v>3024897</v>
      </c>
    </row>
    <row r="11" spans="1:3">
      <c r="A11" s="4" t="s">
        <v>394</v>
      </c>
      <c r="B11" s="6" t="n">
        <v>18781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1</v>
      </c>
    </row>
    <row r="3" spans="1:3">
      <c r="A3" s="3" t="s">
        <v>312</v>
      </c>
    </row>
    <row r="4" spans="1:3">
      <c r="A4" s="4" t="s">
        <v>396</v>
      </c>
      <c r="B4" s="5" t="n">
        <v>1</v>
      </c>
      <c r="C4" s="5" t="n">
        <v>2</v>
      </c>
    </row>
    <row r="5" spans="1:3">
      <c r="A5" s="4" t="s">
        <v>397</v>
      </c>
      <c r="B5" s="5" t="n">
        <v>4</v>
      </c>
      <c r="C5" s="5" t="n">
        <v>4</v>
      </c>
    </row>
    <row r="6" spans="1:3">
      <c r="A6" s="4" t="s">
        <v>398</v>
      </c>
      <c r="B6" s="4" t="s">
        <v>399</v>
      </c>
    </row>
    <row r="7" spans="1:3">
      <c r="A7" s="4" t="s">
        <v>400</v>
      </c>
      <c r="B7" s="4" t="s">
        <v>401</v>
      </c>
    </row>
    <row r="8" spans="1:3">
      <c r="A8" s="4" t="s">
        <v>402</v>
      </c>
      <c r="C8" s="4" t="s">
        <v>403</v>
      </c>
    </row>
    <row r="9" spans="1:3">
      <c r="A9" s="4" t="s">
        <v>404</v>
      </c>
      <c r="B9" s="4" t="s">
        <v>401</v>
      </c>
      <c r="C9" s="4" t="s">
        <v>403</v>
      </c>
    </row>
    <row r="10" spans="1:3">
      <c r="A10" s="4" t="s">
        <v>405</v>
      </c>
      <c r="B10" s="4" t="s">
        <v>406</v>
      </c>
      <c r="C10" s="4" t="s">
        <v>407</v>
      </c>
    </row>
    <row r="11" spans="1:3">
      <c r="A11" s="4" t="s">
        <v>408</v>
      </c>
      <c r="B11" s="4" t="s">
        <v>409</v>
      </c>
      <c r="C11" s="4" t="s">
        <v>410</v>
      </c>
    </row>
    <row r="12" spans="1:3">
      <c r="A12" s="4" t="s">
        <v>411</v>
      </c>
      <c r="B12" s="4" t="s">
        <v>412</v>
      </c>
      <c r="C12" s="4" t="s">
        <v>412</v>
      </c>
    </row>
    <row r="13" spans="1:3">
      <c r="A13" s="4" t="s">
        <v>413</v>
      </c>
      <c r="B13" s="4" t="s">
        <v>414</v>
      </c>
      <c r="C13" s="4" t="s">
        <v>4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15</v>
      </c>
      <c r="B1" s="2" t="s">
        <v>1</v>
      </c>
      <c r="C1" s="2" t="s">
        <v>416</v>
      </c>
    </row>
    <row r="2" spans="1:3">
      <c r="B2" s="2" t="s">
        <v>2</v>
      </c>
      <c r="C2" s="2" t="s">
        <v>31</v>
      </c>
    </row>
    <row r="3" spans="1:3">
      <c r="A3" s="3" t="s">
        <v>312</v>
      </c>
    </row>
    <row r="4" spans="1:3">
      <c r="A4" s="4" t="s">
        <v>417</v>
      </c>
      <c r="B4" s="5" t="n">
        <v>5275500</v>
      </c>
      <c r="C4" s="5" t="n">
        <v>2039000</v>
      </c>
    </row>
    <row r="5" spans="1:3">
      <c r="A5" s="4" t="s">
        <v>418</v>
      </c>
      <c r="B5" s="8" t="n">
        <v>1.73</v>
      </c>
      <c r="C5" s="8" t="n">
        <v>0.57</v>
      </c>
    </row>
    <row r="6" spans="1:3">
      <c r="A6" s="4" t="s">
        <v>419</v>
      </c>
      <c r="B6" s="4" t="s">
        <v>420</v>
      </c>
      <c r="C6" s="4" t="s">
        <v>421</v>
      </c>
    </row>
    <row r="7" spans="1:3">
      <c r="A7" s="4" t="s">
        <v>422</v>
      </c>
      <c r="B7" s="6" t="n">
        <v>917610</v>
      </c>
      <c r="C7" s="6" t="n">
        <v>2283680</v>
      </c>
    </row>
    <row r="8" spans="1:3">
      <c r="A8" s="4" t="s">
        <v>423</v>
      </c>
      <c r="B8" s="5" t="n">
        <v>3940000</v>
      </c>
    </row>
    <row r="9" spans="1:3">
      <c r="A9" s="4" t="s">
        <v>424</v>
      </c>
      <c r="B9" s="8" t="n">
        <v>2.29</v>
      </c>
    </row>
    <row r="10" spans="1:3">
      <c r="A10" s="4" t="s">
        <v>425</v>
      </c>
      <c r="B10" s="4" t="s">
        <v>426</v>
      </c>
    </row>
    <row r="11" spans="1:3">
      <c r="A11" s="4" t="s">
        <v>427</v>
      </c>
      <c r="B11" s="5" t="n">
        <v>-232500</v>
      </c>
    </row>
    <row r="12" spans="1:3">
      <c r="A12" s="4" t="s">
        <v>428</v>
      </c>
      <c r="B12" s="8" t="n">
        <v>1.02</v>
      </c>
    </row>
    <row r="13" spans="1:3">
      <c r="A13" s="4" t="s">
        <v>429</v>
      </c>
      <c r="B13" s="5" t="n">
        <v>-471000</v>
      </c>
    </row>
    <row r="14" spans="1:3">
      <c r="A14" s="4" t="s">
        <v>430</v>
      </c>
      <c r="B14" s="8" t="n">
        <v>1.76</v>
      </c>
    </row>
    <row r="15" spans="1:3">
      <c r="A15" s="4" t="s">
        <v>431</v>
      </c>
      <c r="B15" s="5" t="n">
        <v>1595528</v>
      </c>
    </row>
    <row r="16" spans="1:3">
      <c r="A16" s="4" t="s">
        <v>432</v>
      </c>
      <c r="B16" s="8" t="n">
        <v>0.54</v>
      </c>
    </row>
    <row r="17" spans="1:3">
      <c r="A17" s="4" t="s">
        <v>433</v>
      </c>
      <c r="B17" s="4" t="s">
        <v>434</v>
      </c>
    </row>
    <row r="18" spans="1:3">
      <c r="A18" s="4" t="s">
        <v>435</v>
      </c>
      <c r="B18" s="6" t="n">
        <v>21710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1</v>
      </c>
    </row>
    <row r="3" spans="1:3">
      <c r="A3" s="4" t="s">
        <v>423</v>
      </c>
      <c r="B3" s="5" t="n">
        <v>3940000</v>
      </c>
    </row>
    <row r="4" spans="1:3">
      <c r="A4" s="4" t="s">
        <v>437</v>
      </c>
    </row>
    <row r="5" spans="1:3">
      <c r="A5" s="4" t="s">
        <v>438</v>
      </c>
      <c r="B5" s="5" t="n">
        <v>3679972</v>
      </c>
      <c r="C5" s="5" t="n">
        <v>909000</v>
      </c>
    </row>
    <row r="6" spans="1:3">
      <c r="A6" s="4" t="s">
        <v>439</v>
      </c>
      <c r="B6" s="6" t="n">
        <v>1878144</v>
      </c>
      <c r="C6" s="6" t="n">
        <v>221227</v>
      </c>
    </row>
    <row r="7" spans="1:3">
      <c r="A7" s="4" t="s">
        <v>423</v>
      </c>
      <c r="B7" s="5" t="n">
        <v>3940000</v>
      </c>
    </row>
    <row r="8" spans="1:3">
      <c r="A8" s="4" t="s">
        <v>440</v>
      </c>
      <c r="B8" s="6" t="n">
        <v>2420571</v>
      </c>
    </row>
    <row r="9" spans="1:3">
      <c r="A9" s="4" t="s">
        <v>441</v>
      </c>
      <c r="B9" s="5" t="n">
        <v>-698028</v>
      </c>
    </row>
    <row r="10" spans="1:3">
      <c r="A10" s="4" t="s">
        <v>442</v>
      </c>
      <c r="B10" s="6" t="n">
        <v>-527572</v>
      </c>
    </row>
    <row r="11" spans="1:3">
      <c r="A11" s="4" t="s">
        <v>443</v>
      </c>
      <c r="B11" s="5" t="n">
        <v>-471000</v>
      </c>
    </row>
    <row r="12" spans="1:3">
      <c r="A12" s="4" t="s">
        <v>444</v>
      </c>
      <c r="B12" s="6" t="n">
        <v>-2360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1</v>
      </c>
    </row>
    <row r="3" spans="1:3">
      <c r="A3" s="3" t="s">
        <v>312</v>
      </c>
    </row>
    <row r="4" spans="1:3">
      <c r="A4" s="4" t="s">
        <v>446</v>
      </c>
      <c r="B4" s="6" t="n">
        <v>288546</v>
      </c>
      <c r="C4" s="6" t="n">
        <v>71739</v>
      </c>
    </row>
    <row r="5" spans="1:3">
      <c r="A5" s="4" t="s">
        <v>447</v>
      </c>
      <c r="B5" s="5" t="n">
        <v>288546</v>
      </c>
      <c r="C5" s="5" t="n">
        <v>71739</v>
      </c>
    </row>
    <row r="6" spans="1:3">
      <c r="A6" s="4" t="s">
        <v>448</v>
      </c>
      <c r="B6" s="5" t="n">
        <v>111611</v>
      </c>
      <c r="C6" s="5" t="n">
        <v>24391</v>
      </c>
    </row>
    <row r="7" spans="1:3">
      <c r="A7" s="4" t="s">
        <v>449</v>
      </c>
      <c r="B7" s="5" t="n">
        <v>107471</v>
      </c>
    </row>
    <row r="8" spans="1:3">
      <c r="A8" s="4" t="s">
        <v>450</v>
      </c>
      <c r="B8" s="5" t="n">
        <v>219082</v>
      </c>
    </row>
    <row r="9" spans="1:3">
      <c r="A9" s="4" t="s">
        <v>451</v>
      </c>
      <c r="B9" s="5" t="n">
        <v>11121</v>
      </c>
      <c r="C9" s="5" t="n">
        <v>31059</v>
      </c>
    </row>
    <row r="10" spans="1:3">
      <c r="A10" s="4" t="s">
        <v>452</v>
      </c>
      <c r="B10" s="5" t="n">
        <v>7310</v>
      </c>
    </row>
    <row r="11" spans="1:3">
      <c r="A11" s="4" t="s">
        <v>453</v>
      </c>
      <c r="C11" s="5" t="n">
        <v>17810</v>
      </c>
    </row>
    <row r="12" spans="1:3">
      <c r="A12" s="4" t="s">
        <v>454</v>
      </c>
      <c r="B12" s="5" t="n">
        <v>72375</v>
      </c>
      <c r="C12" s="5" t="n">
        <v>9516</v>
      </c>
    </row>
    <row r="13" spans="1:3">
      <c r="A13" s="4" t="s">
        <v>455</v>
      </c>
      <c r="B13" s="5" t="n">
        <v>126734</v>
      </c>
    </row>
    <row r="14" spans="1:3">
      <c r="A14" s="4" t="s">
        <v>456</v>
      </c>
      <c r="B14" s="5" t="n">
        <v>43620</v>
      </c>
    </row>
    <row r="15" spans="1:3">
      <c r="A15" s="4" t="s">
        <v>457</v>
      </c>
      <c r="C15" s="5" t="n">
        <v>-82776</v>
      </c>
    </row>
    <row r="16" spans="1:3">
      <c r="A16" s="4" t="s">
        <v>458</v>
      </c>
      <c r="B16" s="5" t="n">
        <v>-261160</v>
      </c>
    </row>
    <row r="17" spans="1:3">
      <c r="A17" s="4" t="s">
        <v>459</v>
      </c>
      <c r="B17" s="5" t="n">
        <v>111611</v>
      </c>
    </row>
    <row r="18" spans="1:3">
      <c r="A18" s="4" t="s">
        <v>460</v>
      </c>
      <c r="C18" s="5" t="n">
        <v>149622</v>
      </c>
    </row>
    <row r="19" spans="1:3">
      <c r="A19" s="4" t="s">
        <v>461</v>
      </c>
      <c r="B19" s="5" t="n">
        <v>143611</v>
      </c>
      <c r="C19" s="5" t="n">
        <v>75133</v>
      </c>
    </row>
    <row r="20" spans="1:3">
      <c r="A20" s="4" t="s">
        <v>462</v>
      </c>
      <c r="B20" s="5" t="n">
        <v>58683</v>
      </c>
    </row>
    <row r="21" spans="1:3">
      <c r="A21" s="4" t="s">
        <v>463</v>
      </c>
      <c r="B21" s="5" t="n">
        <v>-1596386</v>
      </c>
      <c r="C21" s="5" t="n">
        <v>2197</v>
      </c>
    </row>
    <row r="22" spans="1:3">
      <c r="A22" s="4" t="s">
        <v>464</v>
      </c>
      <c r="C22" s="6" t="n">
        <v>-226952</v>
      </c>
    </row>
    <row r="23" spans="1:3">
      <c r="A23" s="4" t="s">
        <v>465</v>
      </c>
      <c r="B23" s="6" t="n">
        <v>-13940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6</v>
      </c>
      <c r="B1" s="2" t="s">
        <v>1</v>
      </c>
    </row>
    <row r="2" spans="1:3">
      <c r="B2" s="2" t="s">
        <v>2</v>
      </c>
      <c r="C2" s="2" t="s">
        <v>31</v>
      </c>
    </row>
    <row r="3" spans="1:3">
      <c r="A3" s="3" t="s">
        <v>312</v>
      </c>
    </row>
    <row r="4" spans="1:3">
      <c r="A4" s="4" t="s">
        <v>467</v>
      </c>
      <c r="B4" s="6" t="n">
        <v>398802</v>
      </c>
      <c r="C4" s="6" t="n">
        <v>226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8</v>
      </c>
      <c r="B1" s="2" t="s">
        <v>372</v>
      </c>
      <c r="C1" s="2" t="s">
        <v>373</v>
      </c>
      <c r="D1" s="2" t="s">
        <v>374</v>
      </c>
      <c r="E1" s="2" t="s">
        <v>375</v>
      </c>
      <c r="F1" s="2" t="s">
        <v>376</v>
      </c>
    </row>
    <row r="2" spans="1:6">
      <c r="A2" s="3" t="s">
        <v>312</v>
      </c>
    </row>
    <row r="3" spans="1:6">
      <c r="A3" s="4" t="s">
        <v>469</v>
      </c>
      <c r="F3" s="6" t="n">
        <v>613712</v>
      </c>
    </row>
    <row r="4" spans="1:6">
      <c r="A4" s="4" t="s">
        <v>470</v>
      </c>
      <c r="E4" s="6" t="n">
        <v>601102</v>
      </c>
    </row>
    <row r="5" spans="1:6">
      <c r="A5" s="4" t="s">
        <v>471</v>
      </c>
      <c r="D5" s="6" t="n">
        <v>444420</v>
      </c>
    </row>
    <row r="6" spans="1:6">
      <c r="A6" s="4" t="s">
        <v>472</v>
      </c>
      <c r="C6" s="6" t="n">
        <v>322604</v>
      </c>
    </row>
    <row r="7" spans="1:6">
      <c r="A7" s="4" t="s">
        <v>473</v>
      </c>
      <c r="B7" s="6" t="n">
        <v>3322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17:10Z</dcterms:created>
  <dcterms:modified xmlns:dcterms="http://purl.org/dc/terms/" xmlns:xsi="http://www.w3.org/2001/XMLSchema-instance" xsi:type="dcterms:W3CDTF">2017-11-28T16:17:10Z</dcterms:modified>
</cp:coreProperties>
</file>